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solidated Statemen" sheetId="7" state="visible" r:id="rId7"/>
    <sheet xmlns:r="http://schemas.openxmlformats.org/officeDocument/2006/relationships" name="Unaudited Consolidated Stateme8" sheetId="8" state="visible" r:id="rId8"/>
    <sheet xmlns:r="http://schemas.openxmlformats.org/officeDocument/2006/relationships" name="Unaudited Condensed Consolidat9" sheetId="9" state="visible" r:id="rId9"/>
    <sheet xmlns:r="http://schemas.openxmlformats.org/officeDocument/2006/relationships" name="Description of Business and Ent" sheetId="10" state="visible" r:id="rId10"/>
    <sheet xmlns:r="http://schemas.openxmlformats.org/officeDocument/2006/relationships" name="Inventories" sheetId="11" state="visible" r:id="rId11"/>
    <sheet xmlns:r="http://schemas.openxmlformats.org/officeDocument/2006/relationships" name="Accrued and Other Liabilities" sheetId="12" state="visible" r:id="rId12"/>
    <sheet xmlns:r="http://schemas.openxmlformats.org/officeDocument/2006/relationships" name="Other Non-Current Assets"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Fair Value of Financial Instrum"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Supplemental Guarantor_Non-Guar" sheetId="21" state="visible" r:id="rId21"/>
    <sheet xmlns:r="http://schemas.openxmlformats.org/officeDocument/2006/relationships" name="Description of Business and E22" sheetId="22" state="visible" r:id="rId22"/>
    <sheet xmlns:r="http://schemas.openxmlformats.org/officeDocument/2006/relationships" name="Inventories (Tables)" sheetId="23" state="visible" r:id="rId23"/>
    <sheet xmlns:r="http://schemas.openxmlformats.org/officeDocument/2006/relationships" name="Accrued and Other Liabilities (" sheetId="24" state="visible" r:id="rId24"/>
    <sheet xmlns:r="http://schemas.openxmlformats.org/officeDocument/2006/relationships" name="Other Non-Current Assets (Table" sheetId="25" state="visible" r:id="rId25"/>
    <sheet xmlns:r="http://schemas.openxmlformats.org/officeDocument/2006/relationships" name="Long-Term Debt (Tables)" sheetId="26" state="visible" r:id="rId26"/>
    <sheet xmlns:r="http://schemas.openxmlformats.org/officeDocument/2006/relationships" name="Fair Value of Financial Instr27" sheetId="27" state="visible" r:id="rId27"/>
    <sheet xmlns:r="http://schemas.openxmlformats.org/officeDocument/2006/relationships" name="Employee Benefit Plans (Tables)" sheetId="28" state="visible" r:id="rId28"/>
    <sheet xmlns:r="http://schemas.openxmlformats.org/officeDocument/2006/relationships" name="Accumulated Other Comprehensi29" sheetId="29" state="visible" r:id="rId29"/>
    <sheet xmlns:r="http://schemas.openxmlformats.org/officeDocument/2006/relationships" name="Supplemental Guarantor_Non-Gu30" sheetId="30" state="visible" r:id="rId30"/>
    <sheet xmlns:r="http://schemas.openxmlformats.org/officeDocument/2006/relationships" name="Description of Business and E31" sheetId="31" state="visible" r:id="rId31"/>
    <sheet xmlns:r="http://schemas.openxmlformats.org/officeDocument/2006/relationships" name="Asset Impairment and Restructur" sheetId="32" state="visible" r:id="rId32"/>
    <sheet xmlns:r="http://schemas.openxmlformats.org/officeDocument/2006/relationships" name="Mineral reserve lease (Details)" sheetId="33" state="visible" r:id="rId33"/>
    <sheet xmlns:r="http://schemas.openxmlformats.org/officeDocument/2006/relationships" name="Inventories (Details)" sheetId="34" state="visible" r:id="rId34"/>
    <sheet xmlns:r="http://schemas.openxmlformats.org/officeDocument/2006/relationships" name="Accrued and Other Liabilities35" sheetId="35" state="visible" r:id="rId35"/>
    <sheet xmlns:r="http://schemas.openxmlformats.org/officeDocument/2006/relationships" name="Other Non-Current Assets (Detai" sheetId="36" state="visible" r:id="rId36"/>
    <sheet xmlns:r="http://schemas.openxmlformats.org/officeDocument/2006/relationships" name="Related Party Transactions - Me" sheetId="37" state="visible" r:id="rId37"/>
    <sheet xmlns:r="http://schemas.openxmlformats.org/officeDocument/2006/relationships" name="Related Party Transactions - Sa" sheetId="38" state="visible" r:id="rId38"/>
    <sheet xmlns:r="http://schemas.openxmlformats.org/officeDocument/2006/relationships" name="Related Party Transactions - Le" sheetId="39" state="visible" r:id="rId39"/>
    <sheet xmlns:r="http://schemas.openxmlformats.org/officeDocument/2006/relationships" name="Related Party Transactions - Ad" sheetId="40" state="visible" r:id="rId40"/>
    <sheet xmlns:r="http://schemas.openxmlformats.org/officeDocument/2006/relationships" name="Related Party Transactions Othe" sheetId="41" state="visible" r:id="rId41"/>
    <sheet xmlns:r="http://schemas.openxmlformats.org/officeDocument/2006/relationships" name="Related Party Transactions Inve" sheetId="42" state="visible" r:id="rId42"/>
    <sheet xmlns:r="http://schemas.openxmlformats.org/officeDocument/2006/relationships" name="Long-Term Debt - Summary of Lon" sheetId="43" state="visible" r:id="rId43"/>
    <sheet xmlns:r="http://schemas.openxmlformats.org/officeDocument/2006/relationships" name="Long-Term Debt - Senior Secured" sheetId="44" state="visible" r:id="rId44"/>
    <sheet xmlns:r="http://schemas.openxmlformats.org/officeDocument/2006/relationships" name="Long-Term Debt - 2012 Credit Fa" sheetId="45" state="visible" r:id="rId45"/>
    <sheet xmlns:r="http://schemas.openxmlformats.org/officeDocument/2006/relationships" name="Fair Value of Financial Instr46" sheetId="46" state="visible" r:id="rId46"/>
    <sheet xmlns:r="http://schemas.openxmlformats.org/officeDocument/2006/relationships" name="Employee Benefit Plans - Schedu" sheetId="47" state="visible" r:id="rId47"/>
    <sheet xmlns:r="http://schemas.openxmlformats.org/officeDocument/2006/relationships" name="Accumulated Other Comprehensi48" sheetId="48" state="visible" r:id="rId48"/>
    <sheet xmlns:r="http://schemas.openxmlformats.org/officeDocument/2006/relationships" name="Accumulated Other Comprehensi49" sheetId="49" state="visible" r:id="rId49"/>
    <sheet xmlns:r="http://schemas.openxmlformats.org/officeDocument/2006/relationships" name="Commitments and Contingencies -" sheetId="50" state="visible" r:id="rId50"/>
    <sheet xmlns:r="http://schemas.openxmlformats.org/officeDocument/2006/relationships" name="Supplemental Guarantor_Non-Gu51" sheetId="51" state="visible" r:id="rId51"/>
    <sheet xmlns:r="http://schemas.openxmlformats.org/officeDocument/2006/relationships" name="Supplemental Guarantor_Non-Gu52" sheetId="52" state="visible" r:id="rId52"/>
    <sheet xmlns:r="http://schemas.openxmlformats.org/officeDocument/2006/relationships" name="Supplemental Guarantor_Non-Gu53" sheetId="53" state="visible" r:id="rId53"/>
    <sheet xmlns:r="http://schemas.openxmlformats.org/officeDocument/2006/relationships" name="Supplemental Guarantor_Non-Gu54" sheetId="54" state="visible" r:id="rId54"/>
    <sheet xmlns:r="http://schemas.openxmlformats.org/officeDocument/2006/relationships" name="Subsequent Event (Details)" sheetId="55" state="visible" r:id="rId55"/>
    <sheet xmlns:r="http://schemas.openxmlformats.org/officeDocument/2006/relationships" name="Liquidity and Going Concern (De" sheetId="56" state="visible" r:id="rId56"/>
  </sheets>
  <definedNames/>
  <calcPr calcId="124519" fullCalcOnLoad="1"/>
</workbook>
</file>

<file path=xl/sharedStrings.xml><?xml version="1.0" encoding="utf-8"?>
<sst xmlns="http://schemas.openxmlformats.org/spreadsheetml/2006/main" uniqueCount="415">
  <si>
    <t>Document and Entity Information - shares</t>
  </si>
  <si>
    <t>6 Months Ended</t>
  </si>
  <si>
    <t>Jun. 30, 2017</t>
  </si>
  <si>
    <t>Aug. 08,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Armstrong Energy, Inc.</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Current assets:</t>
  </si>
  <si>
    <t>Cash and cash equivalents</t>
  </si>
  <si>
    <t>Accounts receivable</t>
  </si>
  <si>
    <t>Inventories</t>
  </si>
  <si>
    <t>Prepaid and other assets</t>
  </si>
  <si>
    <t>Total current assets</t>
  </si>
  <si>
    <t>Property, plant, equipment, and mine development, net</t>
  </si>
  <si>
    <t>Investments</t>
  </si>
  <si>
    <t>Other non-current assets</t>
  </si>
  <si>
    <t>Total assets</t>
  </si>
  <si>
    <t>Current liabilities:</t>
  </si>
  <si>
    <t>Accounts payable</t>
  </si>
  <si>
    <t>Accrued and other liabilities</t>
  </si>
  <si>
    <t>Current portion of capital lease obligations</t>
  </si>
  <si>
    <t>Current maturities of long-term debt</t>
  </si>
  <si>
    <t>Total current liabilities</t>
  </si>
  <si>
    <t>Long-term debt, less current maturities</t>
  </si>
  <si>
    <t>Long-term obligation to related party</t>
  </si>
  <si>
    <t>Related party payables, net</t>
  </si>
  <si>
    <t>Asset retirement obligations</t>
  </si>
  <si>
    <t>Long-term portion of capital lease obligations</t>
  </si>
  <si>
    <t>Other non-current liabilities</t>
  </si>
  <si>
    <t>Total liabilities</t>
  </si>
  <si>
    <t>Stockholders’ deficit:</t>
  </si>
  <si>
    <t>Common stock, $0.01 par value, 70,000,000 shares authorized, 21,883,224 shares issued and outstanding as of June 30, 2017 and December 31, 2016, respectively</t>
  </si>
  <si>
    <t>Preferred stock, $0.01 par value, 1,000,000 shares authorized, zero shares issued and outstanding as of June 30, 2017 and December 31, 2016, respectively</t>
  </si>
  <si>
    <t>Additional paid-in-capital</t>
  </si>
  <si>
    <t>Accumulated deficit</t>
  </si>
  <si>
    <t>Accumulated other comprehensive loss</t>
  </si>
  <si>
    <t>Armstrong Energy, Inc.’s deficit</t>
  </si>
  <si>
    <t>Non-controlling interest</t>
  </si>
  <si>
    <t>Total stockholders’ deficit</t>
  </si>
  <si>
    <t>Total liabilities and stockholders’ deficit</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Unaudited Condensed Consolidated Statements of Operations - USD ($) $ in Thousands</t>
  </si>
  <si>
    <t>2 Months Ended</t>
  </si>
  <si>
    <t>3 Months Ended</t>
  </si>
  <si>
    <t>Feb. 28, 2017</t>
  </si>
  <si>
    <t>Jun. 30, 2016</t>
  </si>
  <si>
    <t>Income Statement [Abstract]</t>
  </si>
  <si>
    <t>Revenue</t>
  </si>
  <si>
    <t>Costs and expenses:</t>
  </si>
  <si>
    <t>Cost of coal sales, exclusive of items shown separately below</t>
  </si>
  <si>
    <t>Production royalty to related party</t>
  </si>
  <si>
    <t>Depreciation, depletion, and amortization</t>
  </si>
  <si>
    <t>Asset retirement obligation expenses</t>
  </si>
  <si>
    <t>Asset impairment and restructuring charges</t>
  </si>
  <si>
    <t>General and administrative expenses</t>
  </si>
  <si>
    <t>Operating loss</t>
  </si>
  <si>
    <t>Other income (expense):</t>
  </si>
  <si>
    <t>Interest expense, net</t>
  </si>
  <si>
    <t>Other, net</t>
  </si>
  <si>
    <t>Loss before income taxes</t>
  </si>
  <si>
    <t>Income taxes</t>
  </si>
  <si>
    <t>Net loss</t>
  </si>
  <si>
    <t>Income attributable to non-controlling interest</t>
  </si>
  <si>
    <t>Net loss attributable to common stockholders</t>
  </si>
  <si>
    <t>Unaudited Condensed Consolidated Statements of Comprehensive Income (Loss) - USD ($) $ in Thousands</t>
  </si>
  <si>
    <t>Statement of Comprehensive Income [Abstract]</t>
  </si>
  <si>
    <t>Other comprehensive income:</t>
  </si>
  <si>
    <t>Postretirement benefit plan and other employee benefit obligations, net of tax</t>
  </si>
  <si>
    <t>Other comprehensive income</t>
  </si>
  <si>
    <t>Comprehensive loss</t>
  </si>
  <si>
    <t>Less: comprehensive income (loss) attributable to non-controlling interests</t>
  </si>
  <si>
    <t>Comprehensive loss attributable to common stockholders</t>
  </si>
  <si>
    <t>Unaudited Condensed Consolidated Statements of Comprehensive Income (Loss) (Parenthetical) - USD ($)</t>
  </si>
  <si>
    <t>Postretirement benefit plan and other employee benefit obligations, tax</t>
  </si>
  <si>
    <t>Unaudited Consolidated Statement of Stockholders' Equity - 6 months ended Jun. 30, 2017 - USD ($) $ in Thousands</t>
  </si>
  <si>
    <t>Total</t>
  </si>
  <si>
    <t>Common Stock [Member]</t>
  </si>
  <si>
    <t>Preferred Stock [Member]</t>
  </si>
  <si>
    <t>Additional Paid-in Capital [Member]</t>
  </si>
  <si>
    <t>Accumulated Deficit [Member]</t>
  </si>
  <si>
    <t>Accumulated Other Comprehensive Loss [Member]</t>
  </si>
  <si>
    <t>Non - Controlling Interest [Member]</t>
  </si>
  <si>
    <t>Beginning Balance at Dec. 31, 2016</t>
  </si>
  <si>
    <t>Beginning Balance, Shares at Dec. 31, 2016</t>
  </si>
  <si>
    <t>Increase (Decrease) in Stockholders' Equity [Roll Forward]</t>
  </si>
  <si>
    <t>Stock based compensation</t>
  </si>
  <si>
    <t>Ending Balance at Jun. 30, 2017</t>
  </si>
  <si>
    <t>Ending Balance, Shares at Jun. 30, 2017</t>
  </si>
  <si>
    <t>Unaudited Consolidated Statement of Stockholders' Equity (Parenthetical)</t>
  </si>
  <si>
    <t>Jun. 30, 2017USD ($)</t>
  </si>
  <si>
    <t>Unaudited Condensed Consolidated Statements of Cash Flows - USD ($) $ in Thousands</t>
  </si>
  <si>
    <t>Statement of Cash Flows [Abstract]</t>
  </si>
  <si>
    <t>increase in long term obligation to related party - from settlement</t>
  </si>
  <si>
    <t>Settlement Agreement Amount</t>
  </si>
  <si>
    <t>Cash Flows from Operating Activities:</t>
  </si>
  <si>
    <t>Adjustments to reconcile net loss to net cash (used in) provided by operating activities:</t>
  </si>
  <si>
    <t>Non-cash stock compensation expense (income)</t>
  </si>
  <si>
    <t>Income from equity affiliate</t>
  </si>
  <si>
    <t>Gain on disposal of property, plant and equipment</t>
  </si>
  <si>
    <t>Amortization of original issue discount</t>
  </si>
  <si>
    <t>Amortization of debt issuance costs</t>
  </si>
  <si>
    <t>Depreciation, depletion and amortization</t>
  </si>
  <si>
    <t>Non-cash activity with related party, net</t>
  </si>
  <si>
    <t>Non-cash interest on long-term obligations</t>
  </si>
  <si>
    <t>Change in operating assets and liabilities:</t>
  </si>
  <si>
    <t>Increase in accounts receivable</t>
  </si>
  <si>
    <t>(Increase) decrease in inventories</t>
  </si>
  <si>
    <t>Increase in prepaid and other assets</t>
  </si>
  <si>
    <t>Decrease (increase) in other non-current assets</t>
  </si>
  <si>
    <t>Decrease in accounts payable and accrued and other liabilities</t>
  </si>
  <si>
    <t>Increase in other non-current liabilities</t>
  </si>
  <si>
    <t>Net cash used in operating activities:</t>
  </si>
  <si>
    <t>Cash Flows from Investing Activities:</t>
  </si>
  <si>
    <t>Investment in property, plant, equipment, and mine development</t>
  </si>
  <si>
    <t>Proceeds from disposal of fixed assets</t>
  </si>
  <si>
    <t>Net cash used in investing activities</t>
  </si>
  <si>
    <t>Cash Flows from Financing Activities:</t>
  </si>
  <si>
    <t>Payments on capital lease obligations</t>
  </si>
  <si>
    <t>Payments of long-term debt</t>
  </si>
  <si>
    <t>Net cash used in financing activities</t>
  </si>
  <si>
    <t>Net change in cash and cash equivalents</t>
  </si>
  <si>
    <t>Cash and cash equivalents, at the beginning of the period</t>
  </si>
  <si>
    <t>Cash and cash equivalents, at the end of the period</t>
  </si>
  <si>
    <t>Non-Cash Transactions:</t>
  </si>
  <si>
    <t>Assets acquired with long-term debt</t>
  </si>
  <si>
    <t>Description of Business and Entity Structure</t>
  </si>
  <si>
    <t>Organization, Consolidation and Presentation of Financial Statements [Abstract]</t>
  </si>
  <si>
    <t>DESCRIPTION OF BUSINESS AND ENTITY STRUCTURE Business Armstrong Energy, Inc. and its subsidiaries and controlled entities (collectively, Armstrong or the Company) commenced business on September 19, 2006, for the purpose of owning and operating coal reserves (also referred to as mineral rights) and production assets. As of June 30, 2017 , all subsidiaries are majority owned. The Company is a producer of low chlorine, high sulfur thermal coal from the Illinois Basin, operating both surface and underground mines. Armstrong, which is headquartered in St. Louis, Missouri, markets its coal primarily to electric utility companies as fuel for their steam-powered generators. As of June 30, 2017 , the Company had approximately 624 employees, none of whom are under a collective bargaining arrangement. Prior to September 1, 2016, the Company’s wholly-owned subsidiary, Elk Creek GP, LLC (ECGP), was the sole general partner of, and had an approximate 0.2% ownership in, Thoroughbred Resources, L.P. (Thoroughbred). The various limited partners of Thoroughbred are related parties, as the entity is majority owned by investment funds managed by Yorktown Partners LLC (Yorktown), which has a majority ownership in the Company. Effective September 1, 2016, Yorktown exercised its right under the Second Amended and Restated Agreement of Limited Partnership of Thoroughbred Resources, L.P. to remove ECGP as the general partner of Thoroughbred. The Company does not consolidate the financial results of Thoroughbred. See Note 6, "Related-Party Transactions," for further discussion. The accompanying unaudited condensed consolidated financial statements have been prepared in accordance with U.S. generally accepted accounting principles (U.S. GAAP) for interim financial reporting and U.S. Securities and Exchange Commission (SEC) regulations. In the opinion of management, all adjustments consisting of normal, recurring accruals considered necessary for a fair presentation have been included. Balance sheet information presented herein as of December 31, 2016 has been derived from the Company’s audited consolidated balance sheet at that date. Results of operations for the three and six months ended June 30, 2017 are not necessarily indicative of results to be expected for the year ending December 31, 2017 . Certain prior year amounts have been reclassified to conform with the 2017 presentation. These financial statements should be read in conjunction with the audited financial statements and related notes as of and for the year ended December 31, 2016 included in the Company’s Annual Report on Form 10-K filed with the SEC on March 31, 2017. Newly Adopted Accounting Standards and Accounting Standards Not Yet Implemented In March 2017, the Financial Accounting Standards Board (FASB) issued guidance that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with only the service cost component eligible for capitalization in assets. Other components of the net periodic benefit cost are to be stated separately from the line item(s) that includes the service cost and outside of operating income. These components are not eligible for capitalization in assets. The standard is effective for annual periods beginning after December 15, 2017, including interim periods within that annual period, with early adoption permitted. The Company is currently assessing the impact that adopting this new standard will have on its consolidated financial statements. In March 2016, the FASB issued guidance that simplifies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adopted all provisions of this new accounting standard in the first quarter of 2017 and changed its forfeiture policy to recognizing the impact of forfeitures when they occur from estimating expected forfeitures in determining stock-based compensation expense. There was no material impact to the Company's financial statements. In February 2016, the FASB issued updated guidance regarding the accounting for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 In May 2014, the FASB issued a comprehensive revenue recognition standard that will supersede nearly all existing revenue recognition guidance under U.S. GAAP. The standard requires revenue to be recognized when promised goods or services are transferred to a customer in an amount that reflects the consideration expected in exchange for those goods or services. The standard permits the use of either the full retrospective or modified retrospective transition method. This guidance is effective for annual and interim reporting periods beginning after December 15, 2017, with early adoption permitted to the original effective date of December 15, 2016. The Company’s primary source of revenue is from the sale of coal through both short-term and long-term contracts, primarily with utilities, whereby revenue is currently recognized when risk of loss has passed to the customer. During 2016, the Company started its initial review of contracts with customers and does not currently anticipate any material change in the timing or method of recognizing revenue from our current practice. As such, the Company does not believe this new standard will have a material impact on its results of operations, financial condition or cash flows. The Company will adopt the new standard as of January 1, 2018, utilizing the modified retrospective method. However, the Company is still in the process of reviewing its contract portfolio and the relevant terms within each to assess the impact of adoption, including additional disclosures required by the standard.</t>
  </si>
  <si>
    <t>Inventory Disclosure [Abstract]</t>
  </si>
  <si>
    <t>INVENTORIES Inventories consist of the following amounts: June 30, 2017 December 31, 2016 Materials and supplies $ 8,024 $ 8,610 Coal—raw and saleable 3,902 3,199 Total $ 11,926 $ 11,809</t>
  </si>
  <si>
    <t>Accrued and Other Liabilities</t>
  </si>
  <si>
    <t>Payables and Accruals [Abstract]</t>
  </si>
  <si>
    <t>ACCRUED AND OTHER LIABILITIES Accrued and other liabilities consist of the following amounts: June 30, 2017 December 31, 2016 Payroll and related benefits $ 4,749 $ 4,804 Taxes other than income taxes 3,030 3,566 Interest 12,729 979 Asset retirement obligations 105 133 Royalties 1,832 610 Other 1,704 1,745 Total $ 24,149 $ 11,837 On June 15, 2017, the Company elected to forgo an interest payment of $11,750 on its Notes and enter into the 30-day grace period under the Indenture. The Company did not make the June 15, 2017 interest payment within the 30-day grace period, and as a result, triggered an event of default under the terms of the Indenture. The Company and Holders of the Notes entered into a Forbearance Agreement on July 16, 2017, pursuant to which the Holders agreed to forbear from exercising their rights and remedies under the Indenture or the related security documents through the Forbearance Period. See Note 7, "Long-Term Debt," for further discussion.</t>
  </si>
  <si>
    <t>Other Non-Current Assets</t>
  </si>
  <si>
    <t>Other Assets, Noncurrent [Abstract]</t>
  </si>
  <si>
    <t>OTHER NON-CURRENT ASSETS Other non-current assets consist of the following amounts: June 30, 2017 December 31, 2016 Escrows and deposits $ 4,851 $ 5,216 Restricted surety and cash bonds 6,002 6,002 Advanced royalties 1,386 1,413 Intangible assets, net 43 52 Total $ 12,282 $ 12,683</t>
  </si>
  <si>
    <t>Related Party Transactions</t>
  </si>
  <si>
    <t>Related Party Transactions [Abstract]</t>
  </si>
  <si>
    <t>RELATED-PARTY TRANSACTIONS Investments Effective September 1, 2016, Yorktown exercised its right under the Second Amended and Restated Agreement of Limited Partnership of Thoroughbred Resources, LP to remove ECGP as the general partner of Thoroughbred. The Company received cash of $500 for its 0.2% general partner interest and recognized a pre-tax loss of $320 during the three months ended September 30, 2016. The Company continues to maintain a 0.9% interest in Thoroughbred through its subsidiary, Armstrong Energy Holdings, Inc., but, as a result of its removal as general partner, no longer has the ability to exercise significant influence over Thoroughbred. Therefore, effective September 1, 2016, the remaining interest being retained by the Company is being accounted for under the cost method. Prior to September 1, 2016 when the Company’s investment in Thoroughbred was accounted for under the equity method, the Company recognized income from its equity interest of $35 and $64 for the three months and six months ended June 30, 2016 , respectively. Sale of Coal Reserves The Company has executed the sale of an undivided interest in certain land and mineral reserves in Ohio and Muhlenberg counties of Kentucky (the Jointly-Owned Property) to Thoroughbred, through a series of transactions beginning in February 2011. Subsequently, the Company entered into lease agreements with Thoroughbred pursuant to which Thoroughbred granted the Company leases to its undivided interests in the mining properties acquired and licenses to mine and sell coal from those properties in exchange for a production royalty. Due to the Company’s continuing involvement in the Jointly-Owned Property, these transactions have been accounted for as financing arrangements. A long-term obligation has been established that is being amortized over the anticipated life of the mineral reserves, at an annual rate of 7% of the estimated gross revenue generated from the sale of the coal originating from the leased mineral reserves. In addition, effective February 2011, the Company and Thoroughbred entered into a Royalty Deferment and Option Agreement (the Royalty Agreement), whereby the Company has been granted an option to defer payment of any royalties earned by Thoroughbred on coal mined from these properties. Compensation for the aforementioned transactions has consisted of a combination of cash payments and the forgiveness of amounts owed by the Company, which primarily consisted of deferred royalties. On June 1, 2016, the Company sold a 17.81% undivided interest in the Jointly-Owned Property to Thoroughbred in exchange for Thoroughbred forgiving amounts owed by the Company of $16,413 . The amount forgiven consisted primarily of deferred production royalties. The newly acquired interest in the mineral reserves was leased and/or subleased by Thoroughbred to the Company in exchange for a production royalty. This transaction was accounted for as a financing arrangement and an additional long-term obligation to Thoroughbred of $16,413 was recognized on June 1, 2016. The percentage interest in the Jointly-Owned Property sold to Thoroughbred in the above transaction was based on a fair value determined by a third-party specialist as of December 31, 2015. In addition, this transaction was approved by the conflicts committee of the board of directors of the Company, a committee including independent directors. As a result of the above, Thoroughbred’s undivided interest in the Jointly-Owned Property was increased to 79.19% . Starting in December 2016, the Company received the first of multiple communications from Thoroughbred Holdings GP, LLC (Thoroughbred Holdings), the general partner of Thoroughbred, alleging certain claims associated with various transactions between the parties. Following a series of negotiations, Armstrong and certain of its affiliates, and Thoroughbred Holdings and certain of its affiliates, entered into the Settlement Agreement, which, among other things, transferred the remaining 20.81% interest in the Jointly-Owned Property to Thoroughbred bringing Thoroughbred's undivided interest in the Jointly-Owned Property to 100.00%. See “- Settlement Agreement” below for further discussion of the dispute and ultimate resolution with Thoroughbred Holdings. As of June 30, 2017 and December 31, 2016 , the outstanding long-term obligation to related party totaled $171,115 and $147,536 , respectively. Interest expense recognized for the three months ended June 30, 2017 and 2016 associated with the long-term obligation to related party was $2,668 and $1,767 , respectively, and $5,295 and $3,354 for the six months ended June 30, 2017 and 2016 , respectively. The effective interest rate of the long-term obligation to related party, which is adjusted based on significant mine plan changes, was 6.3% as of June 30, 2017 . Settlement Agreement On December 16, 2016, the Company received notification from legal counsel for Thoroughbred Holdings, the general partner of Thoroughbred, disputing the calculation of deferred royalties and valuation of the Jointly-Owned Property pursuant to the terms of the Royalty Agreement. In the December 16 th correspondence, counsel for Thoroughbred Holdings asserted that certain third-party valuations prepared in order to ascertain the amount of the Jointly-Owned Property to be transferred from us to Thoroughbred pursuant to the Royalty Agreement to satisfy production royalties due to Thoroughbred were inaccurate for fiscal year 2016 and prior years. Therefore, according to Thoroughbred, its ownership in the Jointly-Owned Property would have reached 100% during or prior to fiscal year 2016. The Company promptly notified Thoroughbred that it disputed these assertions and requested information supporting Thoroughbred’s arguments. Following the Company’s request, in a letter dated January 6, 2017, Thoroughbred Holding’s CEO advised the Company that Thoroughbred, based on its analysis, concluded that Armstrong’s valuation of the remaining Jointly-Owned Property was significantly overstated, and using its valuation methodology, Thoroughbred would have been entitled to 100% ownership of the Jointly-Owned Property during the first half of 2016. Therefore, according to Thoroughbred’s calculations, cash payment of production royalties was required for a portion of the royalties incurred during 2016 and thereafter. In addition, Thoroughbred questioned several of the inputs utilized in the valuation by the Company during prior years, therefore challenging the validity of the prior land and reserve transfers. By subsequent letter dated February 15, 2017, Thoroughbred clarified that its valuation analysis ascertained that the fair market value of the entirety of the Jointly-Owned Property as of December 31, 2016 was not more than $35,000 . In addition, Thoroughbred insisted that applying more conservative inputs to the valuations of prior periods resulted in the underpayment of production royalties by not less than $26,000 and potentially in excess of $40,000 through December 31, 2016. Thoroughbred’s counsel, by separate letter dated February 15, 2017, also took exception to the Company’s calculation of the amount of deferred royalties for the year ended December 31, 2016, the amount of certain offsets from these deferred royalties by amounts due from Thoroughbred to Armstrong pursuant to an Administrative Services Agreement, and the offset of certain production royalties that the Company overpaid to Thoroughbred on properties other than the Jointly-Owned Property. The Company subsequently notified Thoroughbred of its continued disagreement with their claims. As of December 31, 2016, amounts owed to Thoroughbred totaled $11,701 , primarily representing deferred royalties incurred during calendar year 2016. Consistent with the previous annual land and reserve transfers pursuant to the Royalty Agreement, the Company proposed to transfer a 10.95% undivided interest in the Jointly-Owned Property in satisfaction of the amounts owed, which had been ascertained based on a fair market value determination obtained by the Company from an independent third-party. As noted above, Thoroughbred objected to this amount, asserting that, based on its own valuation, 10.95% was substantially undervalued. Following a series of negotiations to resolve the dispute, the Company and Thoroughbred entered into the Settlement Agreement effective March 29, 2017 in which the Company agreed to transfer, and Thoroughbred agreed to accept, an additional 9.86% undivided interest in Jointly-Owned Property for a total of 20.81% , bringing Thoroughbred’s interest in the Jointly-Owned Property to 100% as of January 1, 2017. The additional 9.86% undivided interest was expected to be earned by Thoroughbred during the first half of 2017 regardless of the settlement. Furthermore, as part of the Settlement Agreement, the Company and Thoroughbred agreed to mutual waivers and releases related to the Royalty Agreement, the payment of production royalties or any other sums due under the leases prior to January 1, 2017, and the Administrative Services Agreement. Thoroughbred also waived and released any prior claims against the Company for lost or wasted coal or mining practices and operational decisions made by the Company; any other demands, claims, or assertions set forth in the various communications from Thoroughbred Holdings and its legal counsel to the Company; and any other claims arising from the Company's administration of the leases prior to January 1, 2017. In addition, the Company agreed to begin paying Thoroughbred all production royalties earned on or after January 1, 2017 in cash pursuant to the existing lease terms, with royalties earned for January and February 2017 totaling $2,651 being paid on March 31, 2017 . By letter dated April 18, 2017, certain of the Holders of the Notes expressed certain objections to entry into the Settlement Agreement. As a result of the Settlement Agreement, the Company recognized a non-cash charge in the year ending December 31, 2016 totaling $10,542 related to the 9.86% increase in the Jointly-Owned Property transferred to resolve the aforementioned disputes. In addition, the Jointly-Owned Property that was the subject of the dispute has been leased and/or subleased by Thoroughbred to the Company in exchange for a production royalty effective January 1, 2017. As a result of the Company's continuing involvement in the land and mineral reserves transferred to Thoroughbred, this transaction was accounted for as a financing arrangement, and, therefore, resulted in an increase to the long-term obligation to Thoroughbred totaling $22,243 as of January 1, 2017. Lease of Coal Reserves In February 2011, Thoroughbred entered into a lease and sublease agreement with the Company relating to its Elk Creek reserves and granted the Company a license to mine coal on those properties. The terms of this agreement mirror those of the lease agreements associated with the Jointly-Owned Property between the Company and Thoroughbred. Total production royalties owed from mining of the Elk Creek reserves, where the Company’s Kronos underground mine resides, for the three months ended June 30, 2017 and 2016 totaled $1,891 and $1,710 , respectively, and for the six months ended June 30, 2017 and 2016 totaled $3,751 and $3,339 , respectively. Administrative Services Agreements Effective as of January 1, 2011, the Company entered into an Administrative Services Agreement with Thoroughbred and its then current general partner, ECGP, pursuant to which the Company agreed to provide Thoroughbred with general administrative and management services, including, but not limited to, human resources, information technology, financial and accounting services and legal services. The administrative service fee, which was adjusted annually, was approved by the conflicts committee of the board of directors. In connection with ECGP's removal as general partner of Thoroughbred, the Company and Thoroughbred agreed to terminate the Administrative Services Agreement effective December 31, 2016. As consideration for the use of the Company’s employees and services, and for certain shared fixed costs, Thoroughbred paid the Company $235 and $471 for the three months and six months ended June 30, 2016 , respectively. Other In 2007, the Company entered into an overriding royalty agreement with a former executive employee to compensate him $0.05 /ton of coal mined and sold from properties owned by certain subsidiaries of the Company. The agreement remains in effect for the later of 20 years from the date of the agreement or until all salable coal has been extracted. The royalty agreement transfers with the property regardless of ownership or lease status. The royalty is payable the month following the sale of coal mined from the specified properties. The Company accounts for this royalty arrangement as expense in the period in which the coal is sold. Expense recorded in the three months ended June 30, 2017 and 2016 was $46 and $49 , respectively, and $95 and $100 for the six months ended June 30, 2017 and 2016 , respectively.</t>
  </si>
  <si>
    <t>Long-Term Debt</t>
  </si>
  <si>
    <t>Debt Disclosure [Abstract]</t>
  </si>
  <si>
    <t>LONG-TERM DEBT The Company’s total indebtedness consisted of the following: Type June 30, 2017 December 31, 2016 Notes $ 192,451 $ 191,191 Other 11,055 16,066 203,506 207,257 Less: current maturities 203,506 8,217 Total long-term debt $ — $ 199,040 Senior Secured Notes due 2019 On December 21, 2012, the Company completed a $200,000 offering of the 11.75% Notes. The Notes were issued at an original issue discount (OID) of 96.567% . The OID was recorded on the Company’s balance sheet as a component of long-term debt, and is being amortized to interest expense over the life of the Notes. As of June 30, 2017 and December 31, 2016 , the unamortized OID was $3,096 and $3,622 , respectively. Interest on the Notes is due semiannually on June 15 and December 15 of each year. In addition, the Company used the proceeds to pay fees and expenses of $8,358 related to the Notes offering, which are being amortized to interest expense over the life of the Notes. As of June 30, 2017 and December 31, 2016 , the unamortized deferred financing costs were $4,452 and $5,187 , respectively. On February 2, 2017, the Company received notice from legal counsel representing certain of the Holders of the Notes regarding an alleged Event of Default. See Note 12, "Commitments and Contingencies," for further information regarding this claim. On June 15, 2017, the Company exercised its right under the Indenture governing the Notes to enter into a 30-day grace period to defer payment of interest of $11,750 on the Notes that was due on June 15, 2017. The Company elected to defer payment as it engaged in ongoing discussions with certain Holders who collectively beneficially own or manage a substantial majority of the Notes. The election to defer the June 15, 2017 interest payment during the 30-day grace period did not constitute an event of default as defined under the Indenture. However, the Company did not make the June 15, 2017 interest payment prior to the expiration of the 30-day grace period. As such, an event of default has occurred under the terms of the Indenture, and the Company has therefore classified the Notes as current liabilities in its unaudited condensed consolidated balance sheet as of June 30, 2017. On July 16, 2017, the Company and certain subsidiaries of the Company entered into the Forbearance Agreement with the Holders, who hold approximately $158,000 in aggregate principal amount (representing approximately 79% of the outstanding principal amount) of the Notes issued pursuant to the Indenture. Pursuant to the Forbearance Agreement, the Holders have agreed to forbear from exercising their rights and remedies under the Indenture or the related security documents during the Forbearance Period with respect to the event of default arising under the Indenture. The Forbearance Agreement is intended to provide the Company an opportunity to negotiate a restructuring of its indebtedness represented by the Notes with the Holders. The Company is actively negotiating with the Holders the terms of a restructuring with the objective of reaching agreement by the end of the Forbearance Period. Until any definitive agreements are negotiated in their entirety and executed, and the transactions contemplated thereby are consummated, there can be no assurance that any restructuring will be completed by the end of the forbearance period or at all. If the Company is not able to successfully negotiate and complete a restructuring of the Notes, it may be necessary to file a voluntary petition for relief under Chapter 11 of the United States Bankruptcy Code in order to implement a restructuring. 2012 Credit Facility Concurrently with the closing of the Notes offering on December 21, 2012, the Company entered into the 2012 Credit Facility. The 2012 Credit Facility, which was subsequently terminated in November 2016, provided for a five year, $50,000 revolving credit facility that would expire on December 21, 2017 . Borrowings under the 2012 Credit Facility could not exceed a borrowing base, as defined within the 2012 Credit Facility agreement. In addition, the 2012 Credit Facility included a $10,000 letter of credit sub-facility and a $5,000 swingline loan sub-facility. The Company incurred $1,198 of deferred financing fees related to the 2012 Credit Facility that were capitalized and amortized to interest expense over the life of the facility. The 2012 Credit Facility included customary covenants that, among other things, required the Company at any time when (i) undrawn availability was less than the greater of (a) $10,000 or (b) an amount equal to 20% of the borrowing base or (ii) an event of default had occurred and was continuing, to maintain a fixed charge coverage ratio, as defined, calculated as of the end of each calendar month for the twelve months then ended, greater than 1.0 to 1.0. During 2016, the Company's fixed charge coverage ratio was less than 1.0-to-1.0, which would have required the Company to maintain minimum availability greater than $10,000 if any amounts were drawn on the 2012 Credit Facility. Since its inception, the Company had not borrowed under the 2012 Credit Facility, and, therefore, was not subject to the requirements of the financial covenants included within the agreement. Due to the restrictions imposed as a result of not maintaining the minimum fixed charge coverage ratio, the Company made the decision to terminate the 2012 Credit Facility effective November 14, 2016. Pursuant to this termination, the Company recognized a loss of $403 during the three months ended December 31, 2016 to write-off the remaining unamortized deferred financing costs associated with the 2012 Credit Facility. Other Debt Other debt consists of miscellaneous debt obligations entered into to finance the acquisition of certain equipment and land. These obligations have various maturities of one to five years and bear interest at rates between 2.99% to 6.50% . Certain of these financing agreements include cross-default or cross-event of default provisions. As a result of the Company's failure to make the scheduled interest payment on the Notes and subsequent event of default, the lenders party to certain of our other debt agreements could elect to declare some or all of the amounts outstanding as immediately due and payable. Therefore, the related debt obligations have been classified as current liabilities in the unaudited condensed consolidated balance sheet as of June 30, 2017.</t>
  </si>
  <si>
    <t>Fair Value of Financial Instruments</t>
  </si>
  <si>
    <t>Fair Value Disclosures [Abstract]</t>
  </si>
  <si>
    <t>FAIR VALUE OF FINANCIAL INSTRUMENTS The Company measures the fair value of assets and liabilities using a three-tier fair value hierarchy, which prioritizes the inputs used in measuring fair value as follows: Level 1—observable inputs such as quoted prices in active markets; Level 2—inputs, other than quoted market prices in active markets, which are observable, either directly or indirectly; and Level 3—valuations derived from valuation techniques in which one or more significant inputs are unobservable. In addition, the Company may use various valuation techniques, including the market approach, using comparable market prices; the income approach, using the present value of future income or cash flow; and the cost approach, using the replacement cost of assets. The Company’s financial instruments consist of cash equivalents, accounts receivable, cost method investment, long-term debt, and other long-term obligations. For cash equivalents, accounts receivable and other long-term obligations, the carrying amounts approximate fair value due to the short maturity and financial nature of the balances. The fair value of the cost method investment is not estimated, as it is impracticable to do so. The estimated fair market values of the Company’s Notes, which was determined using Level 2 inputs, and long-term obligation to related party, which was determined using Level 3 inputs, are as follows: June 30, 2017 December 31, 2016 Fair Value Carrying Value Fair Value Carrying Value Notes (1) $ 80,000 $ 192,451 $ 126,000 $ 191,191 Long-term obligation to related party 126,042 171,115 113,106 147,536 Total $ 206,042 $ 363,566 $ 239,106 $ 338,727 (1) The carrying value of the Notes is net of the unamortized OID and deferred financing costs as of June 30, 2017 and December 31, 2016 , respectively. The fair value of the Notes is based on quoted market prices, while the fair value of the long-term obligation to related party is based on estimated cash flows discounted to their present value.</t>
  </si>
  <si>
    <t>Income Taxes</t>
  </si>
  <si>
    <t>Income Tax Disclosure [Abstract]</t>
  </si>
  <si>
    <t>INCOME TAXES The Company has not recognized certain income tax benefits, as it does not believe it is more likely than not it will be able to realize its net deferred tax assets. The Company has, therefore, established a valuation allowance against its net deferred tax assets as of June 30, 2017 and December 31, 2016 . Based on the anticipated reversals of its deferred tax assets and deferred tax liabilities, the Company has concluded a valuation allowance is necessary only for the excess of deferred tax assets over deferred tax liabilities.</t>
  </si>
  <si>
    <t>Employee Benefit Plans</t>
  </si>
  <si>
    <t>Postemployment Benefits [Abstract]</t>
  </si>
  <si>
    <t>EMPLOYEE BENEFIT PLANS The Company provides certain health care benefits, including the reimbursement of a portion of out-of-pocket costs associated with insurance coverage, to qualifying salaried and hourly retirees and their dependents. Plan coverage for reimbursements will be provided to future hourly and salaried retirees in accordance with the plan document. The Company’s funding policy with respect to the plan is to fund the cost of all postretirement benefits as they are paid. Net periodic postretirement benefit cost included the following components: Three months ended June 30, Six months ended June 30, 2017 2016 2017 2016 Service cost for benefits earned $ 229 $ 230 $ 459 459 Interest cost on accumulated postretirement benefit obligation 49 43 99 86 Amortization of prior service cost 24 23 47 47 Net periodic postretirement cost $ 302 $ 296 $ 605 592 Effective September 1, 2017, the postretirement benefit program will be terminated and no further benefits will be provided to retirees.</t>
  </si>
  <si>
    <t>Accumulated Other Comprehensive Loss</t>
  </si>
  <si>
    <t>Equity [Abstract]</t>
  </si>
  <si>
    <t>ACCUMULATED OTHER COMPREHENSIVE LOSS Changes in accumulated other comprehensive loss, net of tax, for the six months ended June 30, 2017 consisted of the following: Postretirement Benefit Plan and Other Employee Benefit Obligations Accumulated Other Comprehensive Loss Balance as of December 31, 2016 $ (1,560 ) $ (1,560 ) Amounts reclassified from accumulated other comprehensive loss 114 114 Current period change — — Balance as of June 30, 2017 $ (1,446 ) $ (1,446 ) The following is a summary of reclassifications out of accumulated other comprehensive loss for the three and six months ended June 30, 2017 and 2016 : Details about Accumulated Other Comprehensive Income (Loss) Components Affected Line Item in the Condensed Consolidated Statement of Operations Amounts Reclassified from Accumulated Other Comprehensive Loss For the Three Months Ended June 30, Amounts Reclassified from Accumulated Other Comprehensive Loss For the Six Months Ended June 30, 2017 2016 2017 2016 Amortization of prior service cost associated with postretirement benefit plan and other employee benefit obligations Cost of coal sales $ (102 ) $ (103 ) $ (204 ) $ (205 ) Amortization of net actuarial gain associated with other employee benefit obligations Cost of coal sales 45 25 90 50 (57 ) (78 ) (114 ) (155 ) Income taxes — — — — Total reclassifications $ (57 ) $ (78 ) $ (114 ) $ (155 )</t>
  </si>
  <si>
    <t>Commitments and Contingencies</t>
  </si>
  <si>
    <t>Commitments and Contingencies Disclosure [Abstract]</t>
  </si>
  <si>
    <t>COMMITMENTS AND CONTINGENCIES The Company is subject to various market, operational, financial, regulatory, and legislative risks. Numerous federal, state, and local governmental permits and approvals are required for mining operations. Federal and state regulations require regular monitoring of mines and other facilities to document compliance. Monetary penalties of $1,085 and $1,008 related to Mine Safety and Health Administration (MSHA) fines were accrued as of June 30, 2017 and December 31, 2016 , respectively. The Company is involved from time to time in various legal matters arising in the ordinary course of business. In the opinion of management, the resolution of these matters will not have a material adverse effect on the Company’s consolidated cash flows, results of operations or financial condition. A summary of the significant legal matters is below. Litigation On July 20, 2016, the Company was notified by an Assistant U.S. Attorney for the Western District of Kentucky of an investigation into potential charges against Armstrong Coal Company, Inc., a wholly-owned subsidiary of the Company (Armstrong Coal Company), and one or more of its current and former employees arising from alleged inaccurate respirable dust sampling at certain of the Company's underground mines. In November 2016, seven current and former Armstrong Coal Company employees received individual target letters from the Assistant U.S. Attorney. In January 2014, MSHA issued a 104(d) citation to the Parkway underground mine related to inaccurate respirable dust sampling, which the Company has challenged. In addition, a Parkway underground mine employee was terminated. The impact of any charges against the Company or its current and former employees cannot be determined at this time, and the Company intends to vigorously defend any such charges should they be pursued. Claim of Event of Default by Bondholders On December 30, 2016, Rhino Resource Partners Holdings, LLC (Rhino Holdings), an entity wholly-owned by Yorktown, together with Rhino Resource Partners LP (Rhino), Royal Energy Resources, Inc., and Rhino GP LLC entered into a put and call option agreement whereby Rhino received a call option, and Rhino Holdings received a put option, on all of the outstanding common stock of the Company currently held by Yorktown (the Option), the majority owner of the Company's outstanding common stock, under certain circumstances. The Option provides that Rhino can exercise the Option after 60 days following entry of an agreement regarding the restructuring of the Notes, but in no event earlier than January 1, 2018 and no later than December 31, 2019. In exchange for Rhino Holdings granting Rhino the Option to purchase Yorktown’s holdings of Armstrong Energy stock, Rhino issued 5.0 million common units to Rhino Holdings upon the execution of the Option. In connection with entry into the Option by the aforementioned parties, on February 2, 2017, the Company received notice from certain of the Holders of the Notes that the Holders believe entry into the Option by the third-parties constitutes a Change of Control, as defined in the Indenture governing the Notes, and that an Event of Default occurred, as defined in the Indenture, when the Company failed to offer to purchase the Notes within 30 days following the purported Change of Control. This position was reiterated in a letter from such Holders dated April 18, 2017. The Holders are not currently pursuing remedies under the Indenture related to the alleged Event of Default, but have reserved their rights to do so at a future time. In addition, certain of the Company's financing agreements include cross-default or cross-event of default provisions, which, if the aforementioned assertions were proven to be accurate, would result indirectly in an Event of Default under such financing arrangements. The Company believes that neither a Change of Control nor a related Event of Default under the Indenture has occurred. To that end, the Company has advised the Holders that it disputes the allegations. No further action associated with these claims has been taken to date by the Company or the Holders. Coal Sales Contracts The Company has historically sold the majority of its coal under multi-year supply agreements of varying duration. These contracts typically have specific volume and pricing arrangements for each year of the agreement, which allows customers to secure a supply for their future needs and provides the Company with greater predictability of sales volume and sales prices. Quantities sold under some of these contracts may vary from year to year within certain limits at the option of the customer or the Company. The remaining terms of the Company’s long-term contracts range from one to four years. The Company, via contractual agreements, has committed volumes of sales in 2017 of approximately 5.3 million tons.</t>
  </si>
  <si>
    <t>Supplemental Guarantor/Non-Guarantor Financial Information</t>
  </si>
  <si>
    <t>SUPPLEMENTAL GUARANTOR/NON-GUARANTOR FINANCIAL INFORMATION In accordance with the Indenture governing the Notes, certain wholly-owned subsidiaries of the Company (each, a Guarantor Subsidiary) have fully and unconditionally guaranteed the Notes, on a joint and several basis, subject to certain customary release provisions. Separate financial statements and other disclosures concerning the Guarantor Subsidiaries are not presented because management believes that such information is not material to the holders of the Notes. The following historical financial statement information is provided for the Guarantor Subsidiaries. The non-guarantor subsidiaries are considered to be “minor” as the term is defined in Rule 3-10 of Regulation S-X promulgated by the SEC, and the financial position, results of operations, and cash flows of the non-guarantor subsidiaries are, therefore, included in the condensed financial data of the Guarantor Subsidiaries. Unaudited Supplemental Condensed Consolidating Balance Sheets June 30, 2017 Parent / Issuer Guarantor Subsidiaries Eliminations Consolidated ASSETS Current assets: Cash and cash equivalents $ — $ 43,261 $ — $ 43,261 Accounts receivable — 14,540 — 14,540 Inventories — 11,926 — 11,926 Prepaid and other assets 2,248 2,127 — 4,375 Total current assets 2,248 71,854 — 74,102 Property, plant, equipment, and mine development, net 8,552 211,225 — 219,777 Investments — 2,794 — 2,794 Investments in subsidiaries 28,126 — (28,126 ) — Intercompany receivables 40,209 (40,209 ) — — Other non-current assets 180 12,102 — 12,282 Total assets $ 79,315 $ 257,766 $ (28,126 ) $ 308,955 LIABILITIES AND STOCKHOLDERS’ EQUITY/(DEFICIT) Current liabilities: Accounts payable $ 261 $ 13,550 $ — $ 13,811 Accrued and other liabilities 12,856 11,293 — 24,149 Current portion of capital lease obligations — 104 — 104 Current maturities of long-term debt 192,451 11,055 — 203,506 Total current liabilities 205,568 36,002 — 241,570 Long-term obligation to related party — 171,115 — 171,115 Asset retirement obligations — 14,711 — 14,711 Other non-current liabilities 77 7,789 — 7,866 Total liabilities 205,645 229,617 — 435,262 Stockholders’ equity/(deficit): Armstrong Energy, Inc.’s equity/(deficit) (126,330 ) 28,126 (28,126 ) (126,330 ) Non-controlling interest — 23 — 23 Total stockholders’ equity/(deficit) (126,330 ) 28,149 (28,126 ) (126,307 ) Total liabilities and stockholders’ equity/(deficit) $ 79,315 $ 257,766 $ (28,126 ) $ 308,955 Supplemental Condensed Consolidating Balance Sheets December 31, 2016 Parent / Issuer Guarantor Subsidiaries Eliminations Consolidated ASSETS Current assets: Cash and cash equivalents $ — $ 57,505 $ — $ 57,505 Accounts receivable — 13,059 — 13,059 Inventories — 11,809 — 11,809 Prepaid and other assets 849 1,690 — 2,539 Total current assets 849 84,063 — 84,912 Property, plant, equipment, and mine development, net 9,948 223,818 — 233,766 Investments — 2,794 — 2,794 Investments in subsidiaries 42,092 — (42,092 ) — Intercompany receivables 45,643 (45,643 ) — — Other non-current assets 180 12,503 — 12,683 Total assets $ 98,712 $ 277,535 $ (42,092 ) $ 334,155 LIABILITIES AND STOCKHOLDERS’ EQUITY/(DEFICIT) Current liabilities: Accounts payable $ 302 $ 16,639 $ — $ 16,941 Accrued and other liabilities 1,578 10,259 — 11,837 Current portion of capital lease obligations — 555 — 555 Current maturities of long-term debt — 8,217 — 8,217 Total current liabilities 1,880 35,670 — 37,550 Long-term debt, less current maturities 191,191 7,849 — 199,040 Long-term obligation to related party — 147,536 — 147,536 Related party payables, net (628 ) 23,185 — 22,557 Asset retirement obligations — 14,056 — 14,056 Long-term portion of capital lease obligations — — — — Other non-current liabilities 99 7,124 — 7,223 Total liabilities 192,542 235,420 — 427,962 Stockholders’ equity/(deficit): Armstrong Energy, Inc.’s equity/(deficit) (93,830 ) 42,092 (42,092 ) (93,830 ) Non-controlling interest — 23 — 23 Total stockholders’ equity/(deficit) (93,830 ) 42,115 (42,092 ) (93,807 ) Total liabilities and stockholders’ equity/(deficit) $ 98,712 $ 277,535 $ (42,092 ) $ 334,155 Unaudited Supplemental Condensed Consolidating Statements of Operations Three Months Ended June 30, 2017 Parent / Issuer Guarantor Subsidiaries Eliminations Consolidated Revenue $ — $ 60,904 $ — $ 60,904 Costs and expenses: Operating costs and expenses — 51,678 — 51,678 Production royalty to related party — 1,891 — 1,891 Depreciation, depletion, and amortization 223 7,461 — 7,684 Asset retirement obligation expenses — 341 — 341 Asset impairment and restructuring charges 1,218 2,164 — 3,382 General and administrative expenses 689 2,491 — 3,180 Operating loss (2,130 ) (5,122 ) — (7,252 ) Other income (expense): Interest expense, net (6,380 ) (2,870 ) — (9,250 ) Other, net (1,676 ) 767 — (909 ) Loss from investment in subsidiaries (6,988 ) — 6,988 — Loss before income taxes (17,174 ) (7,225 ) 6,988 (17,411 ) Income taxes — 237 — 237 Net loss (17,174 ) (6,988 ) 6,988 (17,174 ) Income attributable to non-controlling interest — — — — Net loss attributable to common stockholders $ (17,174 ) $ (6,988 ) $ 6,988 $ (17,174 ) Three Months Ended June 30, 2016 Parent / Issuer Guarantor Subsidiaries Eliminations Consolidated Revenue $ — $ 60,309 $ — $ 60,309 Costs and expenses: Operating costs and expenses — 50,639 — 50,639 Production royalty to related party — 1,711 — 1,711 Depreciation, depletion, and amortization 303 7,241 — 7,544 Asset retirement obligation expenses — 340 — 340 General and administrative expenses 321 2,601 — 2,922 Operating loss (624 ) (5,604 ) — (6,228 ) Other income (expense): Interest expense, net (6,382 ) (2,167 ) — (8,549 ) Other, net (451 ) 226 — (225 ) Loss from investment in subsidiaries (7,545 ) — 7,545 — Loss before income taxes (15,002 ) (7,545 ) 7,545 (15,002 ) Income taxes — — — — Net loss (15,002 ) (7,545 ) 7,545 (15,002 ) Income attributable to non-controlling interest — — — — Net loss attributable to common stockholders $ (15,002 ) $ (7,545 ) $ 7,545 $ (15,002 ) Six Months Ended June 30, 2017 Parent / Issuer Guarantor Subsidiaries Eliminations Consolidated Revenue $ — 120,011 $ — 120,011 Costs and expenses: Operating costs and expenses — 102,974 — 102,974 Production royalty to related party — 3,751 — 3,751 Depreciation, depletion, and amortization 454 14,866 — 15,320 Asset retirement obligation expenses — 670 — 670 Asset impairment and restructuring charges 1,218 2,164 3,382 General and administrative expenses 1,269 4,869 — 6,138 Operating loss (2,941 ) (9,283 ) — (12,224 ) Other income (expense): Interest expense, net (12,735 ) (5,709 ) — (18,444 ) Other, net (2,978 ) 789 — (2,189 ) Loss from investment in subsidiaries (13,966 ) — 13,966 — Loss before income taxes (32,620 ) (14,203 ) 13,966 (32,857 ) Income taxes — 237 — 237 Net loss (32,620 ) (13,966 ) 13,966 (32,620 ) Income attributable to non-controlling interest — — — — Net loss attributable to common stockholders $ (32,620 ) $ (13,966 ) $ 13,966 $ (32,620 ) Six Months Ended June 30, 2016 Parent / Issuer Guarantor Subsidiaries Eliminations Consolidated Revenue $ — $ 120,753 $ — $ 120,753 Costs and expenses: Operating costs and expenses — 103,314 — 103,314 Production royalty to related party — 3,340 — 3,340 Depreciation, depletion, and amortization 605 14,553 — 15,158 Asset retirement obligation expenses — 669 — 669 General and administrative expenses 760 5,680 — 6,440 Operating loss (1,365 ) (10,184 ) — (11,549 ) Other income (expense): Interest expense, net (12,699 ) (3,958 ) — (16,657 ) Other, net (451 ) 331 — (120 ) Loss from investment in subsidiaries (13,928 ) — 13,928 — Loss before income taxes (28,443 ) (13,811 ) 13,928 (28,326 ) Income taxes — (117 ) — (117 ) Net loss (28,443 ) (13,928 ) 13,928 (28,443 ) Income attributable to non-controlling interest — — — — Net loss attributable to common stockholders $ (28,443 ) $ (13,928 ) $ 13,928 $ (28,443 ) Unaudited Supplemental Condensed Consolidating Statements of Comprehensive Income (Loss) Three Months Ended June 30, 2017 Parent / Issuer Guarantor Subsidiaries Eliminations Consolidated Net loss $ (17,174 ) $ (6,988 ) $ 6,988 $ (17,174 ) Other comprehensive income (loss): Postretirement benefit plan and other employee benefit obligations, net of tax — 57 — 57 Other comprehensive income — 57 — 57 Comprehensive loss (17,174 ) (6,931 ) 6,988 (17,117 ) Less: comprehensive income (loss) attributable to non-controlling interest — — — — Comprehensive loss attributable to common stockholders $ (17,174 ) $ (6,931 ) $ 6,988 $ (17,117 ) Three Months Ended June 30, 2016 Parent / Issuer Guarantor Subsidiaries Eliminations Consolidated Net loss $ (15,002 ) $ (7,545 ) $ 7,545 $ (15,002 ) Other comprehensive income (loss): Postretirement benefit plan and other employee benefit obligations, net of tax — 78 — 78 Other comprehensive income — 78 — 78 Comprehensive loss (15,002 ) (7,467 ) 7,545 (14,924 ) Less: comprehensive income (loss) attributable to non-controlling interest — — — — Comprehensive loss attributable to common stockholders $ (15,002 ) $ (7,467 ) $ 7,545 $ (14,924 ) Six Months Ended June 30, 2017 Parent / Issuer Guarantor Subsidiaries Eliminations Consolidated Net loss $ (32,620 ) $ (13,966 ) $ 13,966 $ (32,620 ) Other comprehensive income (loss): Postretirement benefit plan and other employee benefit obligations, net of tax — 114 — 114 Other comprehensive income — 114 — 114 Comprehensive loss (32,620 ) (13,852 ) 13,966 (32,506 ) Less: comprehensive income (loss) attributable to non-controlling interest — — — — Comprehensive loss attributable to common stockholders $ (32,620 ) $ (13,852 ) $ 13,966 $ (32,506 ) Six Months Ended June 30, 2016 Parent / Issuer Guarantor Subsidiaries Eliminations Consolidated Net loss $ (28,443 ) $ (13,928 ) $ 13,928 $ (28,443 ) Other comprehensive income (loss): Postretirement benefit plan and other employee benefit obligations, net of tax — 155 — 155 Other comprehensive income — 155 — 155 Comprehensive loss (28,443 ) (13,773 ) 13,928 (28,288 ) Less: comprehensive income (loss) attributable to non-controlling interest — — — — Comprehensive loss attributable to common stockholders $ (28,443 ) $ (13,773 ) $ 13,928 $ (28,288 ) Unaudited Supplemental Condensed Consolidating Statements of Cash Flows Six Months Ended June 30, 2017 Parent / Issuer Guarantor Subsidiaries Consolidated Cash Flows from Operating Activities: Net cash (used in) provided by operating activities: $ (5,159 ) $ 361 $ (4,798 ) Cash Flows from Investing Activities: Investment in property, plant, equipment, and mine development (275 ) (5,062 ) (5,337 ) Proceeds from disposal of fixed assets — 1,504 1,504 Net cash used in investing activities (275 ) (3,558 ) (3,833 ) Cash Flows from Financing Activities: Payment on capital lease obligations — (451 ) (451 ) Payment of long-term debt — (5,162 ) (5,162 ) Transactions with affiliates, net 5,434 (5,434 ) — Net cash provided by (used in) financing activities 5,434 (11,047 ) (5,613 ) Net change in cash and cash equivalents — (14,244 ) (14,244 ) Cash and cash equivalents, at the beginning of the period — 57,505 57,505 Cash and cash equivalents, at the end of the period $ — $ 43,261 $ 43,261 Six Months Ended June 30, 2016 Parent / Issuer Guarantor Subsidiaries Consolidated Cash Flows from Operating Activities: Net cash (used in) provided by operating activities: $ (13,560 ) $ 5,641 $ (7,919 ) Cash Flows from Investing Activities: Investment in property, plant, equipment, and mine development (386 ) (1,207 ) (1,593 ) Proceeds from disposal of fixed assets — — — Net cash used in investing activities (386 ) (1,207 ) (1,593 ) Cash Flows from Financing Activities: Payment on capital lease obligations — (1,265 ) (1,265 ) Payment of long-term debt — (3,948 ) (3,948 ) Transactions with affiliates, net 13,946 (13,946 ) — Net cash provided by (used in) financing activities 13,946 (19,159 ) (5,213 ) Net change in cash and cash equivalents — (14,725 ) (14,725 ) Cash and cash equivalents, at the beginning of the period — 67,617 67,617 Cash and cash equivalents, at the end of the period $ — $ 52,892 $ 52,892</t>
  </si>
  <si>
    <t>Description of Business and Entity Structure (Policies)</t>
  </si>
  <si>
    <t>Recent Accounting Pronouncements</t>
  </si>
  <si>
    <t>Inventories (Tables)</t>
  </si>
  <si>
    <t>Summary of Inventories</t>
  </si>
  <si>
    <t>Inventories consist of the following amounts: June 30, 2017 December 31, 2016 Materials and supplies $ 8,024 $ 8,610 Coal—raw and saleable 3,902 3,199 Total $ 11,926 $ 11,809</t>
  </si>
  <si>
    <t>Accrued and Other Liabilities (Tables)</t>
  </si>
  <si>
    <t>Summary of Accrued and Other Liabilities</t>
  </si>
  <si>
    <t>Accrued and other liabilities consist of the following amounts: June 30, 2017 December 31, 2016 Payroll and related benefits $ 4,749 $ 4,804 Taxes other than income taxes 3,030 3,566 Interest 12,729 979 Asset retirement obligations 105 133 Royalties 1,832 610 Other 1,704 1,745 Total $ 24,149 $ 11,837</t>
  </si>
  <si>
    <t>Other Non-Current Assets (Tables)</t>
  </si>
  <si>
    <t>Details of Other Non-Current Assets</t>
  </si>
  <si>
    <t>Other non-current assets consist of the following amounts: June 30, 2017 December 31, 2016 Escrows and deposits $ 4,851 $ 5,216 Restricted surety and cash bonds 6,002 6,002 Advanced royalties 1,386 1,413 Intangible assets, net 43 52 Total $ 12,282 $ 12,683</t>
  </si>
  <si>
    <t>Long-Term Debt (Tables)</t>
  </si>
  <si>
    <t>Summary of Long-Term Indebtedness</t>
  </si>
  <si>
    <t>The Company’s total indebtedness consisted of the following: Type June 30, 2017 December 31, 2016 Notes $ 192,451 $ 191,191 Other 11,055 16,066 203,506 207,257 Less: current maturities 203,506 8,217 Total long-term debt $ — $ 199,040</t>
  </si>
  <si>
    <t>Fair Value of Financial Instruments (Tables)</t>
  </si>
  <si>
    <t>Estimated Fair Market Values of Company's Notes</t>
  </si>
  <si>
    <t>The estimated fair market values of the Company’s Notes, which was determined using Level 2 inputs, and long-term obligation to related party, which was determined using Level 3 inputs, are as follows: June 30, 2017 December 31, 2016 Fair Value Carrying Value Fair Value Carrying Value Notes (1) $ 80,000 $ 192,451 $ 126,000 $ 191,191 Long-term obligation to related party 126,042 171,115 113,106 147,536 Total $ 206,042 $ 363,566 $ 239,106 $ 338,727 (1) The carrying value of the Notes is net of the unamortized OID and deferred financing costs as of June 30, 2017 and December 31, 2016 , respectively.</t>
  </si>
  <si>
    <t>Employee Benefit Plans (Tables)</t>
  </si>
  <si>
    <t>Schedule of Net Periodic Postretirement Benefit Cost</t>
  </si>
  <si>
    <t>Net periodic postretirement benefit cost included the following components: Three months ended June 30, Six months ended June 30, 2017 2016 2017 2016 Service cost for benefits earned $ 229 $ 230 $ 459 459 Interest cost on accumulated postretirement benefit obligation 49 43 99 86 Amortization of prior service cost 24 23 47 47 Net periodic postretirement cost $ 302 $ 296 $ 605 592</t>
  </si>
  <si>
    <t>Accumulated Other Comprehensive Loss (Tables)</t>
  </si>
  <si>
    <t>Changes in Accumulated Other Comprehensive Loss, Net of Tax</t>
  </si>
  <si>
    <t>Changes in accumulated other comprehensive loss, net of tax, for the six months ended June 30, 2017 consisted of the following: Postretirement Benefit Plan and Other Employee Benefit Obligations Accumulated Other Comprehensive Loss Balance as of December 31, 2016 $ (1,560 ) $ (1,560 ) Amounts reclassified from accumulated other comprehensive loss 114 114 Current period change — — Balance as of June 30, 2017 $ (1,446 ) $ (1,446 )</t>
  </si>
  <si>
    <t>Summary of Reclassifications Out of Accumulated Other Comprehensive Loss</t>
  </si>
  <si>
    <t>The following is a summary of reclassifications out of accumulated other comprehensive loss for the three and six months ended June 30, 2017 and 2016 : Details about Accumulated Other Comprehensive Income (Loss) Components Affected Line Item in the Condensed Consolidated Statement of Operations Amounts Reclassified from Accumulated Other Comprehensive Loss For the Three Months Ended June 30, Amounts Reclassified from Accumulated Other Comprehensive Loss For the Six Months Ended June 30, 2017 2016 2017 2016 Amortization of prior service cost associated with postretirement benefit plan and other employee benefit obligations Cost of coal sales $ (102 ) $ (103 ) $ (204 ) $ (205 ) Amortization of net actuarial gain associated with other employee benefit obligations Cost of coal sales 45 25 90 50 (57 ) (78 ) (114 ) (155 ) Income taxes — — — — Total reclassifications $ (57 ) $ (78 ) $ (114 ) $ (155 )</t>
  </si>
  <si>
    <t>Supplemental Guarantor/Non-Guarantor Financial Information (Tables)</t>
  </si>
  <si>
    <t>Supplemental Condensed Consolidating Balance Sheets</t>
  </si>
  <si>
    <t>Supplemental Condensed Consolidating Balance Sheets June 30, 2017 Parent / Issuer Guarantor Subsidiaries Eliminations Consolidated ASSETS Current assets: Cash and cash equivalents $ — $ 43,261 $ — $ 43,261 Accounts receivable — 14,540 — 14,540 Inventories — 11,926 — 11,926 Prepaid and other assets 2,248 2,127 — 4,375 Total current assets 2,248 71,854 — 74,102 Property, plant, equipment, and mine development, net 8,552 211,225 — 219,777 Investments — 2,794 — 2,794 Investments in subsidiaries 28,126 — (28,126 ) — Intercompany receivables 40,209 (40,209 ) — — Other non-current assets 180 12,102 — 12,282 Total assets $ 79,315 $ 257,766 $ (28,126 ) $ 308,955 LIABILITIES AND STOCKHOLDERS’ EQUITY/(DEFICIT) Current liabilities: Accounts payable $ 261 $ 13,550 $ — $ 13,811 Accrued and other liabilities 12,856 11,293 — 24,149 Current portion of capital lease obligations — 104 — 104 Current maturities of long-term debt 192,451 11,055 — 203,506 Total current liabilities 205,568 36,002 — 241,570 Long-term obligation to related party — 171,115 — 171,115 Asset retirement obligations — 14,711 — 14,711 Other non-current liabilities 77 7,789 — 7,866 Total liabilities 205,645 229,617 — 435,262 Stockholders’ equity/(deficit): Armstrong Energy, Inc.’s equity/(deficit) (126,330 ) 28,126 (28,126 ) (126,330 ) Non-controlling interest — 23 — 23 Total stockholders’ equity/(deficit) (126,330 ) 28,149 (28,126 ) (126,307 ) Total liabilities and stockholders’ equity/(deficit) $ 79,315 $ 257,766 $ (28,126 ) $ 308,955 Supplemental Condensed Consolidating Balance Sheets December 31, 2016 Parent / Issuer Guarantor Subsidiaries Eliminations Consolidated ASSETS Current assets: Cash and cash equivalents $ — $ 57,505 $ — $ 57,505 Accounts receivable — 13,059 — 13,059 Inventories — 11,809 — 11,809 Prepaid and other assets 849 1,690 — 2,539 Total current assets 849 84,063 — 84,912 Property, plant, equipment, and mine development, net 9,948 223,818 — 233,766 Investments — 2,794 — 2,794 Investments in subsidiaries 42,092 — (42,092 ) — Intercompany receivables 45,643 (45,643 ) — — Other non-current assets 180 12,503 — 12,683 Total assets $ 98,712 $ 277,535 $ (42,092 ) $ 334,155 LIABILITIES AND STOCKHOLDERS’ EQUITY/(DEFICIT) Current liabilities: Accounts payable $ 302 $ 16,639 $ — $ 16,941 Accrued and other liabilities 1,578 10,259 — 11,837 Current portion of capital lease obligations — 555 — 555 Current maturities of long-term debt — 8,217 — 8,217 Total current liabilities 1,880 35,670 — 37,550 Long-term debt, less current maturities 191,191 7,849 — 199,040 Long-term obligation to related party — 147,536 — 147,536 Related party payables, net (628 ) 23,185 — 22,557 Asset retirement obligations — 14,056 — 14,056 Long-term portion of capital lease obligations — — — — Other non-current liabilities 99 7,124 — 7,223 Total liabilities 192,542 235,420 — 427,962 Stockholders’ equity/(deficit): Armstrong Energy, Inc.’s equity/(deficit) (93,830 ) 42,092 (42,092 ) (93,830 ) Non-controlling interest — 23 — 23 Total stockholders’ equity/(deficit) (93,830 ) 42,115 (42,092 ) (93,807 ) Total liabilities and stockholders’ equity/(deficit) $ 98,712 $ 277,535 $ (42,092 ) $ 334,155</t>
  </si>
  <si>
    <t>Supplemental Condensed Consolidated Statements of Operations</t>
  </si>
  <si>
    <t xml:space="preserve">Supplemental Condensed Consolidating Statements of Operations Three Months Ended June 30, 2017 Parent / Issuer Guarantor Subsidiaries Eliminations Consolidated Revenue $ — $ 60,904 $ — $ 60,904 Costs and expenses: Operating costs and expenses — 51,678 — 51,678 Production royalty to related party — 1,891 — 1,891 Depreciation, depletion, and amortization 223 7,461 — 7,684 Asset retirement obligation expenses — 341 — 341 Asset impairment and restructuring charges 1,218 2,164 — 3,382 General and administrative expenses 689 2,491 — 3,180 Operating loss (2,130 ) (5,122 ) — (7,252 ) Other income (expense): Interest expense, net (6,380 ) (2,870 ) — (9,250 ) Other, net (1,676 ) 767 — (909 ) Loss from investment in subsidiaries (6,988 ) — 6,988 — Loss before income taxes (17,174 ) (7,225 ) 6,988 (17,411 ) Income taxes — 237 — 237 Net loss (17,174 ) (6,988 ) 6,988 (17,174 ) Income attributable to non-controlling interest — — — — Net loss attributable to common stockholders $ (17,174 ) $ (6,988 ) $ 6,988 $ (17,174 ) Three Months Ended June 30, 2016 Parent / Issuer Guarantor Subsidiaries Eliminations Consolidated Revenue $ — $ 60,309 $ — $ 60,309 Costs and expenses: Operating costs and expenses — 50,639 — 50,639 Production royalty to related party — 1,711 — 1,711 Depreciation, depletion, and amortization 303 7,241 — 7,544 Asset retirement obligation expenses — 340 — 340 General and administrative expenses 321 2,601 — 2,922 Operating loss (624 ) (5,604 ) — (6,228 ) Other income (expense): Interest expense, net (6,382 ) (2,167 ) — (8,549 ) Other, net (451 ) 226 — (225 ) Loss from investment in subsidiaries (7,545 ) — 7,545 — Loss before income taxes (15,002 ) (7,545 ) 7,545 (15,002 ) Income taxes — — — — Net loss (15,002 ) (7,545 ) 7,545 (15,002 ) Income attributable to non-controlling interest — — — — Net loss attributable to common stockholders $ (15,002 ) $ (7,545 ) $ 7,545 $ (15,002 ) Six Months Ended June 30, 2017 Parent / Issuer Guarantor Subsidiaries Eliminations Consolidated Revenue $ — 120,011 $ — 120,011 Costs and expenses: Operating costs and expenses — 102,974 — 102,974 Production royalty to related party — 3,751 — 3,751 Depreciation, depletion, and amortization 454 14,866 — 15,320 Asset retirement obligation expenses — 670 — 670 Asset impairment and restructuring charges 1,218 2,164 3,382 General and administrative expenses 1,269 4,869 — 6,138 Operating loss (2,941 ) (9,283 ) — (12,224 ) Other income (expense): Interest expense, net (12,735 ) (5,709 ) — (18,444 ) Other, net (2,978 ) 789 — (2,189 ) Loss from investment in subsidiaries (13,966 ) — 13,966 — Loss before income taxes (32,620 ) (14,203 ) 13,966 (32,857 ) Income taxes — 237 — 237 Net loss (32,620 ) (13,966 ) 13,966 (32,620 ) Income attributable to non-controlling interest — — — — Net loss attributable to common stockholders $ (32,620 ) $ (13,966 ) $ 13,966 $ (32,620 ) Six Months Ended June 30, 2016 Parent / Issuer Guarantor Subsidiaries Eliminations Consolidated Revenue $ — $ 120,753 $ — $ 120,753 Costs and expenses: Operating costs and expenses — 103,314 — 103,314 Production royalty to related party — 3,340 — 3,340 Depreciation, depletion, and amortization 605 14,553 — 15,158 Asset retirement obligation expenses — 669 — 669 General and administrative expenses 760 5,680 — 6,440 Operating loss (1,365 ) (10,184 ) — (11,549 ) Other income (expense): Interest expense, net (12,699 ) (3,958 ) — (16,657 ) Other, net (451 ) 331 — (120 ) Loss from investment in subsidiaries (13,928 ) — 13,928 — Loss before income taxes (28,443 ) (13,811 ) 13,928 (28,326 ) Income taxes — (117 ) — (117 ) Net loss (28,443 ) (13,928 ) 13,928 (28,443 ) Income attributable to non-controlling interest — — — — Net loss attributable to common stockholders $ (28,443 ) $ (13,928 ) $ 13,928 $ (28,443 ) </t>
  </si>
  <si>
    <t>Supplemental Condensed Consolidated Statements of Comprehensive Income (Loss)</t>
  </si>
  <si>
    <t xml:space="preserve"> Three Months Ended June 30, 2017 Parent / Issuer Guarantor Subsidiaries Eliminations Consolidated Net loss $ (17,174 ) $ (6,988 ) $ 6,988 $ (17,174 ) Other comprehensive income (loss): Postretirement benefit plan and other employee benefit obligations, net of tax — 57 — 57 Other comprehensive income — 57 — 57 Comprehensive loss (17,174 ) (6,931 ) 6,988 (17,117 ) Less: comprehensive income (loss) attributable to non-controlling interest — — — — Comprehensive loss attributable to common stockholders $ (17,174 ) $ (6,931 ) $ 6,988 $ (17,117 ) Three Months Ended June 30, 2016 Parent / Issuer Guarantor Subsidiaries Eliminations Consolidated Net loss $ (15,002 ) $ (7,545 ) $ 7,545 $ (15,002 ) Other comprehensive income (loss): Postretirement benefit plan and other employee benefit obligations, net of tax — 78 — 78 Other comprehensive income — 78 — 78 Comprehensive loss (15,002 ) (7,467 ) 7,545 (14,924 ) Less: comprehensive income (loss) attributable to non-controlling interest — — — — Comprehensive loss attributable to common stockholders $ (15,002 ) $ (7,467 ) $ 7,545 $ (14,924 ) Six Months Ended June 30, 2017 Parent / Issuer Guarantor Subsidiaries Eliminations Consolidated Net loss $ (32,620 ) $ (13,966 ) $ 13,966 $ (32,620 ) Other comprehensive income (loss): Postretirement benefit plan and other employee benefit obligations, net of tax — 114 — 114 Other comprehensive income — 114 — 114 Comprehensive loss (32,620 ) (13,852 ) 13,966 (32,506 ) Less: comprehensive income (loss) attributable to non-controlling interest — — — — Comprehensive loss attributable to common stockholders $ (32,620 ) $ (13,852 ) $ 13,966 $ (32,506 ) Six Months Ended June 30, 2016 Parent / Issuer Guarantor Subsidiaries Eliminations Consolidated Net loss $ (28,443 ) $ (13,928 ) $ 13,928 $ (28,443 ) Other comprehensive income (loss): Postretirement benefit plan and other employee benefit obligations, net of tax — 155 — 155 Other comprehensive income — 155 — 155 Comprehensive loss (28,443 ) (13,773 ) 13,928 (28,288 ) Less: comprehensive income (loss) attributable to non-controlling interest — — — — Comprehensive loss attributable to common stockholders $ (28,443 ) $ (13,773 ) $ 13,928 $ (28,288 )</t>
  </si>
  <si>
    <t>Supplemental Condensed Consolidating Statements of Cash Flows</t>
  </si>
  <si>
    <t>Supplemental Condensed Consolidating Statements of Cash Flows Six Months Ended June 30, 2017 Parent / Issuer Guarantor Subsidiaries Consolidated Cash Flows from Operating Activities: Net cash (used in) provided by operating activities: $ (5,159 ) $ 361 $ (4,798 ) Cash Flows from Investing Activities: Investment in property, plant, equipment, and mine development (275 ) (5,062 ) (5,337 ) Proceeds from disposal of fixed assets — 1,504 1,504 Net cash used in investing activities (275 ) (3,558 ) (3,833 ) Cash Flows from Financing Activities: Payment on capital lease obligations — (451 ) (451 ) Payment of long-term debt — (5,162 ) (5,162 ) Transactions with affiliates, net 5,434 (5,434 ) — Net cash provided by (used in) financing activities 5,434 (11,047 ) (5,613 ) Net change in cash and cash equivalents — (14,244 ) (14,244 ) Cash and cash equivalents, at the beginning of the period — 57,505 57,505 Cash and cash equivalents, at the end of the period $ — $ 43,261 $ 43,261 Six Months Ended June 30, 2016 Parent / Issuer Guarantor Subsidiaries Consolidated Cash Flows from Operating Activities: Net cash (used in) provided by operating activities: $ (13,560 ) $ 5,641 $ (7,919 ) Cash Flows from Investing Activities: Investment in property, plant, equipment, and mine development (386 ) (1,207 ) (1,593 ) Proceeds from disposal of fixed assets — — — Net cash used in investing activities (386 ) (1,207 ) (1,593 ) Cash Flows from Financing Activities: Payment on capital lease obligations — (1,265 ) (1,265 ) Payment of long-term debt — (3,948 ) (3,948 ) Transactions with affiliates, net 13,946 (13,946 ) — Net cash provided by (used in) financing activities 13,946 (19,159 ) (5,213 ) Net change in cash and cash equivalents — (14,725 ) (14,725 ) Cash and cash equivalents, at the beginning of the period — 67,617 67,617 Cash and cash equivalents, at the end of the period $ — $ 52,892 $ 52,892</t>
  </si>
  <si>
    <t>Description of Business and Entity Structure - Additional Information (Details) - employee</t>
  </si>
  <si>
    <t>Sep. 30, 2016</t>
  </si>
  <si>
    <t>Schedule Of Description Of Business [Line Items]</t>
  </si>
  <si>
    <t>Number Of Employees</t>
  </si>
  <si>
    <t>Elk Creek General Partner [Member]</t>
  </si>
  <si>
    <t>Partial disposal of investment in equity affiliate</t>
  </si>
  <si>
    <t>0.90%</t>
  </si>
  <si>
    <t>Subsidiaries [Member] | Merger with Thoroughbred Resources, LLC [Member] | Thoroughbred Resources LLC [Member] | Elk Creek General Partner [Member]</t>
  </si>
  <si>
    <t>0.20%</t>
  </si>
  <si>
    <t>Asset Impairment and Restructuring Charges (Details) - USD ($) $ in Thousands</t>
  </si>
  <si>
    <t>Restructuring and Related Activities [Abstract]</t>
  </si>
  <si>
    <t>Restructuring Costs and Asset Impairment Charges</t>
  </si>
  <si>
    <t>Mineral reserve lease (Details) - USD ($) $ in Thousands</t>
  </si>
  <si>
    <t>Mineral Reserve Lease [Abstract]</t>
  </si>
  <si>
    <t>Inventories (Details) - USD ($) $ in Thousands</t>
  </si>
  <si>
    <t>Materials and supplies</t>
  </si>
  <si>
    <t>Coal—raw and saleable</t>
  </si>
  <si>
    <t>Accrued and Other Liabilities (Details) - USD ($) $ in Thousands</t>
  </si>
  <si>
    <t>Jun. 15, 2017</t>
  </si>
  <si>
    <t>Payroll and related benefits</t>
  </si>
  <si>
    <t>Taxes other than income taxes</t>
  </si>
  <si>
    <t>Interest</t>
  </si>
  <si>
    <t>Royalties</t>
  </si>
  <si>
    <t>Other</t>
  </si>
  <si>
    <t>Other Non-Current Assets (Details) - USD ($) $ in Thousands</t>
  </si>
  <si>
    <t>Escrows and deposits</t>
  </si>
  <si>
    <t>Restricted surety and cash bonds</t>
  </si>
  <si>
    <t>Advanced royalties</t>
  </si>
  <si>
    <t>Intangible assets, net</t>
  </si>
  <si>
    <t>Related Party Transactions - Merger of Related Parties (Details) - USD ($) $ in Thousands</t>
  </si>
  <si>
    <t>Related Party Transaction [Line Items]</t>
  </si>
  <si>
    <t>Equity Method Investment, Realized Gain (Loss) on Disposal</t>
  </si>
  <si>
    <t>Income from equity interest</t>
  </si>
  <si>
    <t>Thoroughbred Resources, L.P. [Member]</t>
  </si>
  <si>
    <t>Related Party Transactions - Sale of Coal Reserves (Details) - USD ($) $ in Thousands</t>
  </si>
  <si>
    <t>Jun. 01, 2016</t>
  </si>
  <si>
    <t>Contingent interest rate</t>
  </si>
  <si>
    <t>7.00%</t>
  </si>
  <si>
    <t>Interest expense for long term obligation</t>
  </si>
  <si>
    <t>Thoroughbred Resources, L.P. [Member] | Undivided Interest [Member]</t>
  </si>
  <si>
    <t>Percentage Of Ownership Interest In Assets Sold</t>
  </si>
  <si>
    <t>17.81%</t>
  </si>
  <si>
    <t>Forgiveness Of Loan Receivable From Related Party</t>
  </si>
  <si>
    <t>Thoroughbred Resources, L.P. [Member] | Muhlenberg And Ohio [Member] | Undivided Interest [Member]</t>
  </si>
  <si>
    <t>Cumulative Percentage Ownership Interest In Assets Sold</t>
  </si>
  <si>
    <t>79.19%</t>
  </si>
  <si>
    <t>Thoroughbred Resources LLC [Member]</t>
  </si>
  <si>
    <t>Related Party Transaction, Rate</t>
  </si>
  <si>
    <t>6.27%</t>
  </si>
  <si>
    <t>Related Party Transactions - Lease of Coal Reserves (Details) - USD ($) $ in Thousands</t>
  </si>
  <si>
    <t>Due to Related Parties, Noncurrent</t>
  </si>
  <si>
    <t>Related Party Transactions - Administrative Services Agreements and Other (Details) - USD ($) $ in Thousands</t>
  </si>
  <si>
    <t>Thoroughbred Resources LP [Member] | Administrative Services Agreement [Member]</t>
  </si>
  <si>
    <t>Compensation received from related party</t>
  </si>
  <si>
    <t>Related Party Transactions Other (Details) $ in Thousands</t>
  </si>
  <si>
    <t>12 Months Ended</t>
  </si>
  <si>
    <t>Feb. 28, 2017USD ($)</t>
  </si>
  <si>
    <t>Jun. 30, 2016USD ($)</t>
  </si>
  <si>
    <t>Jun. 30, 2017USD ($)$ / Ton</t>
  </si>
  <si>
    <t>Dec. 31, 2016USD ($)</t>
  </si>
  <si>
    <t>disputedfairvaluejointlyownedproperty</t>
  </si>
  <si>
    <t>percentage of property transfer per settlement</t>
  </si>
  <si>
    <t>20.81%</t>
  </si>
  <si>
    <t>Related Party Transaction, Expenses from Transactions with Related Party</t>
  </si>
  <si>
    <t>increase to proposed transfer of jointly owned property</t>
  </si>
  <si>
    <t>9.86%</t>
  </si>
  <si>
    <t>Increase (Decrease) in Due to Related Parties</t>
  </si>
  <si>
    <t>Interest Expense, Related Party</t>
  </si>
  <si>
    <t>Executive Employee [Member]</t>
  </si>
  <si>
    <t>Royalty Agreement Basis Compensation To Certain Key Executives | $ / Ton</t>
  </si>
  <si>
    <t>Initial Lease Period</t>
  </si>
  <si>
    <t>20 years</t>
  </si>
  <si>
    <t>Minimum [Member]</t>
  </si>
  <si>
    <t>disputedunderpaymentofroyalties</t>
  </si>
  <si>
    <t>Maximum [Member]</t>
  </si>
  <si>
    <t>Related Party Transactions Investments (Details) - USD ($) $ in Thousands</t>
  </si>
  <si>
    <t>Proceeds from Sale of Equity Method Investments</t>
  </si>
  <si>
    <t>General Partner [Member]</t>
  </si>
  <si>
    <t>Equity Method Investment, Ownership Percentage</t>
  </si>
  <si>
    <t>Long-Term Debt - Summary of Long-Term Indebtedness (Details) - USD ($) $ in Thousands</t>
  </si>
  <si>
    <t>Long-term Debt, Current and Noncurrent [Abstract]</t>
  </si>
  <si>
    <t>Long-term debt</t>
  </si>
  <si>
    <t>Less: current maturities</t>
  </si>
  <si>
    <t>Total long-term debt</t>
  </si>
  <si>
    <t>11.75% Senior Secured Notes due 2019 [Member]</t>
  </si>
  <si>
    <t>Debt Instrument [Line Items]</t>
  </si>
  <si>
    <t>Unamortized Debt Issuance Expense</t>
  </si>
  <si>
    <t>Notes</t>
  </si>
  <si>
    <t>Maximum [Member] | Other Debt Obligations [Member]</t>
  </si>
  <si>
    <t>Interest rate on notes</t>
  </si>
  <si>
    <t>6.50%</t>
  </si>
  <si>
    <t>Minimum [Member] | Other Debt Obligations [Member]</t>
  </si>
  <si>
    <t>2.99%</t>
  </si>
  <si>
    <t>Long-Term Debt - Senior Secured Notes Due 2019 (Details) - USD ($) $ in Thousands</t>
  </si>
  <si>
    <t>Dec. 21, 2012</t>
  </si>
  <si>
    <t>Jul. 16, 2017</t>
  </si>
  <si>
    <t>amount of notes related to forbearance</t>
  </si>
  <si>
    <t>percentage of noteholders party to forbearance</t>
  </si>
  <si>
    <t>79.00%</t>
  </si>
  <si>
    <t>Notes issued at an original issue discount</t>
  </si>
  <si>
    <t>96.567%</t>
  </si>
  <si>
    <t>Unamortized original issue discount</t>
  </si>
  <si>
    <t>Proceeds to pay fees and expenses</t>
  </si>
  <si>
    <t>Debt Offering Amount [Member] | 11.75% Senior Secured Notes due 2019 [Member]</t>
  </si>
  <si>
    <t>Long-Term Debt - 2012 Credit Facility (Details) - USD ($)</t>
  </si>
  <si>
    <t>Line of Credit Facility [Line Items]</t>
  </si>
  <si>
    <t>Fixed Charge Coverage Ratio One</t>
  </si>
  <si>
    <t>1.00%</t>
  </si>
  <si>
    <t>Aggregate Undrawn Amount Of Letters Of Credit</t>
  </si>
  <si>
    <t>Line Of Credit Borrowing Base Percent</t>
  </si>
  <si>
    <t>20.00%</t>
  </si>
  <si>
    <t>Write off of Deferred Debt Issuance Cost</t>
  </si>
  <si>
    <t>2012 Credit Facility [Member]</t>
  </si>
  <si>
    <t>Revolving credit facility, period (in years)</t>
  </si>
  <si>
    <t>5 years</t>
  </si>
  <si>
    <t>Credit facility</t>
  </si>
  <si>
    <t>Revolving credit facility, expire date</t>
  </si>
  <si>
    <t>Dec. 21,
		2017</t>
  </si>
  <si>
    <t>Deferred finance fees</t>
  </si>
  <si>
    <t>Letter of Credit [Member] | 2012 Credit Facility [Member]</t>
  </si>
  <si>
    <t>Swingline Loan Sub-Facility [Member] | 2012 Credit Facility [Member]</t>
  </si>
  <si>
    <t>Fair Value of Financial Instruments - Estimated Fair Market Values of Company's Notes (Details) - USD ($) $ in Thousands</t>
  </si>
  <si>
    <t>Schedule Of Carrying Values And Estimated Fair Values Of Debt Instruments [Line Items]</t>
  </si>
  <si>
    <t>Carrying value of senior notes</t>
  </si>
  <si>
    <t>Fair Value [Member]</t>
  </si>
  <si>
    <t>Fair value of senior notes and long term obligation to related party, Total</t>
  </si>
  <si>
    <t>Fair Value [Member] | Level 2 Inputs [Member] | 11.75% Senior Secured Notes due 2019 [Member]</t>
  </si>
  <si>
    <t>Fair value of senior notes and long term obligation to related party</t>
  </si>
  <si>
    <t>Fair Value [Member] | Level 3 Inputs [Member]</t>
  </si>
  <si>
    <t>Fair value of long term obligation to related party</t>
  </si>
  <si>
    <t>Carrying Value [Member]</t>
  </si>
  <si>
    <t>Carrying value of senior notes and long term obligation to related party, Total</t>
  </si>
  <si>
    <t>Carrying Value [Member] | Level 2 Inputs [Member] | 11.75% Senior Secured Notes due 2019 [Member]</t>
  </si>
  <si>
    <t>Carrying Value [Member] | Level 3 Inputs [Member]</t>
  </si>
  <si>
    <t>Employee Benefit Plans - Schedule of Net Periodic Postretirement Benefit Cost (Details) - USD ($) $ in Thousands</t>
  </si>
  <si>
    <t>Service cost for benefits earned</t>
  </si>
  <si>
    <t>Interest cost on accumulated postretirement benefit obligation</t>
  </si>
  <si>
    <t>Amortization of prior service cost</t>
  </si>
  <si>
    <t>Net periodic postretirement cost</t>
  </si>
  <si>
    <t>Accumulated Other Comprehensive Loss - Changes in Accumulated Other Comprehensive Loss, Net of Tax (Details) $ in Thousands</t>
  </si>
  <si>
    <t>AOCI Including Portion Attributable to Noncontrolling Interest, Net of Tax [Roll Forward]</t>
  </si>
  <si>
    <t>Beginning Balance</t>
  </si>
  <si>
    <t>Amounts reclassified from accumulated other comprehensive loss</t>
  </si>
  <si>
    <t>Current period change</t>
  </si>
  <si>
    <t>Ending Balance</t>
  </si>
  <si>
    <t>Postretirement Benefit Plan [Member]</t>
  </si>
  <si>
    <t>Accumulated Other Comprehensive Loss - Summary of Reclassifications Out of Accumulated Other Comprehensive Loss (Details) - USD ($) $ in Thousands</t>
  </si>
  <si>
    <t>Reclassification Adjustment out of Accumulated Other Comprehensive Income [Line Items]</t>
  </si>
  <si>
    <t>Amounts Reclassified from Accumulated Other Comprehensive Income (Loss) [Member]</t>
  </si>
  <si>
    <t>Total reclassifications</t>
  </si>
  <si>
    <t>Postretirement Benefit Plan [Member] | Amounts Reclassified from Accumulated Other Comprehensive Income (Loss) [Member] | Cost of Coal Sales [Member]</t>
  </si>
  <si>
    <t>Prior service cost</t>
  </si>
  <si>
    <t>Other Comprehensive Income (Loss), Reclassification Adjustment from AOCI, Pension and Other Postretirement Benefit Plans, for Net Gain (Loss), before Tax</t>
  </si>
  <si>
    <t>Commitments and Contingencies - Additional Information (Detail) $ in Thousands, T in Millions</t>
  </si>
  <si>
    <t>Jun. 30, 2017USD ($)T</t>
  </si>
  <si>
    <t>Coal Supply Commitment [Member]</t>
  </si>
  <si>
    <t>Contingencies And Commitments [Line Items]</t>
  </si>
  <si>
    <t>Coal supply agreements range, minimum (in years)</t>
  </si>
  <si>
    <t>1 year</t>
  </si>
  <si>
    <t>Coal supply agreements range, maximum (in years)</t>
  </si>
  <si>
    <t>4 years</t>
  </si>
  <si>
    <t>Committed volume of sales in 2015 (in tons) | T</t>
  </si>
  <si>
    <t>Mine Safety and Health Administration [Member]</t>
  </si>
  <si>
    <t>Penalties accrued | $</t>
  </si>
  <si>
    <t>Supplemental Guarantor/Non-Guarantor Financial Information - Supplemental Condensed Consolidating Balance Sheets (Details) - USD ($) $ in Thousands</t>
  </si>
  <si>
    <t>Sep. 30, 2015</t>
  </si>
  <si>
    <t>Jun. 30, 2015</t>
  </si>
  <si>
    <t>Dec. 31, 2014</t>
  </si>
  <si>
    <t>Armstrong Energy, Inc.’s equity/(deficit)</t>
  </si>
  <si>
    <t>Eliminations [Member]</t>
  </si>
  <si>
    <t>Investments in subsidiaries</t>
  </si>
  <si>
    <t>Parent / Issuer [Member]</t>
  </si>
  <si>
    <t>Intercompany receivables</t>
  </si>
  <si>
    <t>Guarantor Subsidiaries [Member]</t>
  </si>
  <si>
    <t>Supplemental Guarantor/Non-Guarantor Financial Information - Supplemental Condensed Consolidated Statements of Operations (Details) - USD ($) $ in Thousands</t>
  </si>
  <si>
    <t>Schedule Of Condensed Consolidating Statement Of Operations [Line Items]</t>
  </si>
  <si>
    <t>Income (loss) from investment in subsidiaries</t>
  </si>
  <si>
    <t>Supplemental Guarantor/Non-Guarantor Financial Information - Supplemental Condensed Consolidated Statements of Comprehensive Income (Loss) (Details) - USD ($) $ in Thousands</t>
  </si>
  <si>
    <t>Financial Information For Guarantors And Non Guarantors [Line Items]</t>
  </si>
  <si>
    <t>Net Income (Loss) Available to Common Stockholders, Basic</t>
  </si>
  <si>
    <t>Supplemental Guarantor/Non-Guarantor Financial Information - Supplemental Condensed Consolidating Statements of Cash Flows (Details) - USD ($) $ in Thousands</t>
  </si>
  <si>
    <t>Net cash (used in) provided by operating activities:</t>
  </si>
  <si>
    <t>Payment of long-term debt</t>
  </si>
  <si>
    <t>Transactions with affiliates, net</t>
  </si>
  <si>
    <t>Subsequent Event (Details) - Thoroughbred Resources, L.P. [Member] - Undivided Interest [Member] $ in Thousands</t>
  </si>
  <si>
    <t>Jun. 01, 2016USD ($)</t>
  </si>
  <si>
    <t>Subsequent Event [Line Items]</t>
  </si>
  <si>
    <t>Muhlenberg And Ohio [Member]</t>
  </si>
  <si>
    <t>Liquidity and Going Concern (Details) - USD ($) $ in Thousands</t>
  </si>
  <si>
    <t>going concern [Line Items]</t>
  </si>
  <si>
    <t>percentage of noteholders - low</t>
  </si>
  <si>
    <t>25.00%</t>
  </si>
  <si>
    <t>percentage of noteholders- high</t>
  </si>
  <si>
    <t>75.00%</t>
  </si>
  <si>
    <t>Accrued Bonuses</t>
  </si>
  <si>
    <t>Other Noninterest Expens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32288</v>
      </c>
    </row>
    <row r="11" spans="1:3">
      <c r="A11" s="4" t="s">
        <v>17</v>
      </c>
      <c r="B11" s="4" t="s">
        <v>18</v>
      </c>
    </row>
    <row r="12" spans="1:3">
      <c r="A12" s="4" t="s">
        <v>19</v>
      </c>
      <c r="B12" s="4" t="s">
        <v>20</v>
      </c>
    </row>
    <row r="13" spans="1:3">
      <c r="A13" s="4" t="s">
        <v>21</v>
      </c>
      <c r="C13" s="5" t="n">
        <v>21883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54</v>
      </c>
    </row>
    <row r="4" spans="1:2">
      <c r="A4" s="4" t="s">
        <v>27</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3261</v>
      </c>
      <c r="C3" s="7" t="n">
        <v>57505</v>
      </c>
    </row>
    <row r="4" spans="1:3">
      <c r="A4" s="4" t="s">
        <v>26</v>
      </c>
      <c r="B4" s="5" t="n">
        <v>14540</v>
      </c>
      <c r="C4" s="5" t="n">
        <v>13059</v>
      </c>
    </row>
    <row r="5" spans="1:3">
      <c r="A5" s="4" t="s">
        <v>27</v>
      </c>
      <c r="B5" s="5" t="n">
        <v>11926</v>
      </c>
      <c r="C5" s="5" t="n">
        <v>11809</v>
      </c>
    </row>
    <row r="6" spans="1:3">
      <c r="A6" s="4" t="s">
        <v>28</v>
      </c>
      <c r="B6" s="5" t="n">
        <v>4375</v>
      </c>
      <c r="C6" s="5" t="n">
        <v>2539</v>
      </c>
    </row>
    <row r="7" spans="1:3">
      <c r="A7" s="4" t="s">
        <v>29</v>
      </c>
      <c r="B7" s="5" t="n">
        <v>74102</v>
      </c>
      <c r="C7" s="5" t="n">
        <v>84912</v>
      </c>
    </row>
    <row r="8" spans="1:3">
      <c r="A8" s="4" t="s">
        <v>30</v>
      </c>
      <c r="B8" s="5" t="n">
        <v>219777</v>
      </c>
      <c r="C8" s="5" t="n">
        <v>233766</v>
      </c>
    </row>
    <row r="9" spans="1:3">
      <c r="A9" s="4" t="s">
        <v>31</v>
      </c>
      <c r="B9" s="5" t="n">
        <v>2794</v>
      </c>
      <c r="C9" s="5" t="n">
        <v>2794</v>
      </c>
    </row>
    <row r="10" spans="1:3">
      <c r="A10" s="4" t="s">
        <v>32</v>
      </c>
      <c r="B10" s="5" t="n">
        <v>12282</v>
      </c>
      <c r="C10" s="5" t="n">
        <v>12683</v>
      </c>
    </row>
    <row r="11" spans="1:3">
      <c r="A11" s="4" t="s">
        <v>33</v>
      </c>
      <c r="B11" s="5" t="n">
        <v>308955</v>
      </c>
      <c r="C11" s="5" t="n">
        <v>334155</v>
      </c>
    </row>
    <row r="12" spans="1:3">
      <c r="A12" s="3" t="s">
        <v>34</v>
      </c>
    </row>
    <row r="13" spans="1:3">
      <c r="A13" s="4" t="s">
        <v>35</v>
      </c>
      <c r="B13" s="5" t="n">
        <v>13811</v>
      </c>
      <c r="C13" s="5" t="n">
        <v>16941</v>
      </c>
    </row>
    <row r="14" spans="1:3">
      <c r="A14" s="4" t="s">
        <v>36</v>
      </c>
      <c r="B14" s="5" t="n">
        <v>24149</v>
      </c>
      <c r="C14" s="5" t="n">
        <v>11837</v>
      </c>
    </row>
    <row r="15" spans="1:3">
      <c r="A15" s="4" t="s">
        <v>37</v>
      </c>
      <c r="B15" s="5" t="n">
        <v>104</v>
      </c>
      <c r="C15" s="5" t="n">
        <v>555</v>
      </c>
    </row>
    <row r="16" spans="1:3">
      <c r="A16" s="4" t="s">
        <v>38</v>
      </c>
      <c r="B16" s="5" t="n">
        <v>203506</v>
      </c>
      <c r="C16" s="5" t="n">
        <v>8217</v>
      </c>
    </row>
    <row r="17" spans="1:3">
      <c r="A17" s="4" t="s">
        <v>39</v>
      </c>
      <c r="B17" s="5" t="n">
        <v>241570</v>
      </c>
      <c r="C17" s="5" t="n">
        <v>37550</v>
      </c>
    </row>
    <row r="18" spans="1:3">
      <c r="A18" s="4" t="s">
        <v>40</v>
      </c>
      <c r="B18" s="5" t="n">
        <v>0</v>
      </c>
      <c r="C18" s="5" t="n">
        <v>199040</v>
      </c>
    </row>
    <row r="19" spans="1:3">
      <c r="A19" s="4" t="s">
        <v>41</v>
      </c>
      <c r="B19" s="5" t="n">
        <v>171115</v>
      </c>
      <c r="C19" s="5" t="n">
        <v>147536</v>
      </c>
    </row>
    <row r="20" spans="1:3">
      <c r="A20" s="4" t="s">
        <v>42</v>
      </c>
      <c r="B20" s="5" t="n">
        <v>0</v>
      </c>
      <c r="C20" s="5" t="n">
        <v>22557</v>
      </c>
    </row>
    <row r="21" spans="1:3">
      <c r="A21" s="4" t="s">
        <v>43</v>
      </c>
      <c r="B21" s="5" t="n">
        <v>14711</v>
      </c>
      <c r="C21" s="5" t="n">
        <v>14056</v>
      </c>
    </row>
    <row r="22" spans="1:3">
      <c r="A22" s="4" t="s">
        <v>44</v>
      </c>
      <c r="C22" s="5" t="n">
        <v>0</v>
      </c>
    </row>
    <row r="23" spans="1:3">
      <c r="A23" s="4" t="s">
        <v>45</v>
      </c>
      <c r="B23" s="5" t="n">
        <v>7866</v>
      </c>
      <c r="C23" s="5" t="n">
        <v>7223</v>
      </c>
    </row>
    <row r="24" spans="1:3">
      <c r="A24" s="4" t="s">
        <v>46</v>
      </c>
      <c r="B24" s="5" t="n">
        <v>435262</v>
      </c>
      <c r="C24" s="5" t="n">
        <v>427962</v>
      </c>
    </row>
    <row r="25" spans="1:3">
      <c r="A25" s="3" t="s">
        <v>47</v>
      </c>
    </row>
    <row r="26" spans="1:3">
      <c r="A26" s="4" t="s">
        <v>48</v>
      </c>
      <c r="B26" s="5" t="n">
        <v>219</v>
      </c>
      <c r="C26" s="5" t="n">
        <v>219</v>
      </c>
    </row>
    <row r="27" spans="1:3">
      <c r="A27" s="4" t="s">
        <v>49</v>
      </c>
      <c r="B27" s="5" t="n">
        <v>0</v>
      </c>
      <c r="C27" s="5" t="n">
        <v>0</v>
      </c>
    </row>
    <row r="28" spans="1:3">
      <c r="A28" s="4" t="s">
        <v>50</v>
      </c>
      <c r="B28" s="5" t="n">
        <v>238681</v>
      </c>
      <c r="C28" s="5" t="n">
        <v>238675</v>
      </c>
    </row>
    <row r="29" spans="1:3">
      <c r="A29" s="4" t="s">
        <v>51</v>
      </c>
      <c r="B29" s="5" t="n">
        <v>-363784</v>
      </c>
      <c r="C29" s="5" t="n">
        <v>-331164</v>
      </c>
    </row>
    <row r="30" spans="1:3">
      <c r="A30" s="4" t="s">
        <v>52</v>
      </c>
      <c r="B30" s="5" t="n">
        <v>-1446</v>
      </c>
      <c r="C30" s="5" t="n">
        <v>-1560</v>
      </c>
    </row>
    <row r="31" spans="1:3">
      <c r="A31" s="4" t="s">
        <v>53</v>
      </c>
      <c r="B31" s="5" t="n">
        <v>-126330</v>
      </c>
      <c r="C31" s="5" t="n">
        <v>-93830</v>
      </c>
    </row>
    <row r="32" spans="1:3">
      <c r="A32" s="4" t="s">
        <v>54</v>
      </c>
      <c r="B32" s="5" t="n">
        <v>23</v>
      </c>
      <c r="C32" s="5" t="n">
        <v>23</v>
      </c>
    </row>
    <row r="33" spans="1:3">
      <c r="A33" s="4" t="s">
        <v>55</v>
      </c>
      <c r="B33" s="5" t="n">
        <v>-126307</v>
      </c>
      <c r="C33" s="5" t="n">
        <v>-93807</v>
      </c>
    </row>
    <row r="34" spans="1:3">
      <c r="A34" s="4" t="s">
        <v>56</v>
      </c>
      <c r="B34" s="7" t="n">
        <v>308955</v>
      </c>
      <c r="C34" s="7" t="n">
        <v>334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85</v>
      </c>
      <c r="B1" s="2" t="s">
        <v>1</v>
      </c>
    </row>
    <row r="2" spans="1:2">
      <c r="B2" s="2" t="s">
        <v>2</v>
      </c>
    </row>
    <row r="3" spans="1:2">
      <c r="A3" s="3" t="s">
        <v>152</v>
      </c>
    </row>
    <row r="4" spans="1:2">
      <c r="A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17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3</v>
      </c>
    </row>
    <row r="2" spans="1:3">
      <c r="A2" s="3" t="s">
        <v>58</v>
      </c>
    </row>
    <row r="3" spans="1:3">
      <c r="A3" s="4" t="s">
        <v>59</v>
      </c>
      <c r="B3" s="8" t="n">
        <v>0.01</v>
      </c>
      <c r="C3" s="8" t="n">
        <v>0.01</v>
      </c>
    </row>
    <row r="4" spans="1:3">
      <c r="A4" s="4" t="s">
        <v>60</v>
      </c>
      <c r="B4" s="5" t="n">
        <v>70000000</v>
      </c>
      <c r="C4" s="5" t="n">
        <v>70000000</v>
      </c>
    </row>
    <row r="5" spans="1:3">
      <c r="A5" s="4" t="s">
        <v>61</v>
      </c>
      <c r="B5" s="5" t="n">
        <v>21883224</v>
      </c>
      <c r="C5" s="5" t="n">
        <v>21853224</v>
      </c>
    </row>
    <row r="6" spans="1:3">
      <c r="A6" s="4" t="s">
        <v>62</v>
      </c>
      <c r="B6" s="5" t="n">
        <v>21883224</v>
      </c>
      <c r="C6" s="5" t="n">
        <v>21853224</v>
      </c>
    </row>
    <row r="7" spans="1:3">
      <c r="A7" s="4" t="s">
        <v>63</v>
      </c>
      <c r="B7" s="8" t="n">
        <v>0.01</v>
      </c>
      <c r="C7" s="8" t="n">
        <v>0.01</v>
      </c>
    </row>
    <row r="8" spans="1:3">
      <c r="A8" s="4" t="s">
        <v>64</v>
      </c>
      <c r="B8" s="5" t="n">
        <v>1000000</v>
      </c>
      <c r="C8" s="5" t="n">
        <v>1000000</v>
      </c>
    </row>
    <row r="9" spans="1:3">
      <c r="A9" s="4" t="s">
        <v>65</v>
      </c>
      <c r="B9" s="5" t="n">
        <v>0</v>
      </c>
      <c r="C9" s="5" t="n">
        <v>0</v>
      </c>
    </row>
    <row r="10" spans="1:3">
      <c r="A10" s="4" t="s">
        <v>66</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2</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20</v>
      </c>
    </row>
    <row r="2" spans="1:3">
      <c r="A2" s="3" t="s">
        <v>221</v>
      </c>
    </row>
    <row r="3" spans="1:3">
      <c r="A3" s="4" t="s">
        <v>222</v>
      </c>
      <c r="B3" s="5" t="n">
        <v>624</v>
      </c>
    </row>
    <row r="4" spans="1:3">
      <c r="A4" s="4" t="s">
        <v>223</v>
      </c>
    </row>
    <row r="5" spans="1:3">
      <c r="A5" s="3" t="s">
        <v>221</v>
      </c>
    </row>
    <row r="6" spans="1:3">
      <c r="A6" s="4" t="s">
        <v>224</v>
      </c>
      <c r="B6" s="4" t="s">
        <v>225</v>
      </c>
    </row>
    <row r="7" spans="1:3">
      <c r="A7" s="4" t="s">
        <v>226</v>
      </c>
    </row>
    <row r="8" spans="1:3">
      <c r="A8" s="3" t="s">
        <v>221</v>
      </c>
    </row>
    <row r="9" spans="1:3">
      <c r="A9" s="4" t="s">
        <v>224</v>
      </c>
      <c r="C9" s="4" t="s">
        <v>2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28</v>
      </c>
      <c r="B1" s="2" t="s">
        <v>69</v>
      </c>
      <c r="D1" s="2" t="s">
        <v>1</v>
      </c>
    </row>
    <row r="2" spans="1:5">
      <c r="B2" s="2" t="s">
        <v>2</v>
      </c>
      <c r="C2" s="2" t="s">
        <v>71</v>
      </c>
      <c r="D2" s="2" t="s">
        <v>2</v>
      </c>
      <c r="E2" s="2" t="s">
        <v>71</v>
      </c>
    </row>
    <row r="3" spans="1:5">
      <c r="A3" s="3" t="s">
        <v>229</v>
      </c>
    </row>
    <row r="4" spans="1:5">
      <c r="A4" s="4" t="s">
        <v>128</v>
      </c>
      <c r="D4" s="7" t="n">
        <v>3382</v>
      </c>
      <c r="E4" s="7" t="n">
        <v>3381</v>
      </c>
    </row>
    <row r="5" spans="1:5">
      <c r="A5" s="4" t="s">
        <v>230</v>
      </c>
      <c r="B5" s="7" t="n">
        <v>3382</v>
      </c>
      <c r="C5" s="7" t="n">
        <v>3381</v>
      </c>
      <c r="D5" s="7" t="n">
        <v>3382</v>
      </c>
      <c r="E5" s="7" t="n">
        <v>338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31</v>
      </c>
      <c r="B1" s="2" t="s">
        <v>69</v>
      </c>
      <c r="D1" s="2" t="s">
        <v>1</v>
      </c>
    </row>
    <row r="2" spans="1:5">
      <c r="B2" s="2" t="s">
        <v>2</v>
      </c>
      <c r="C2" s="2" t="s">
        <v>71</v>
      </c>
      <c r="D2" s="2" t="s">
        <v>2</v>
      </c>
      <c r="E2" s="2" t="s">
        <v>71</v>
      </c>
    </row>
    <row r="3" spans="1:5">
      <c r="A3" s="3" t="s">
        <v>232</v>
      </c>
    </row>
    <row r="4" spans="1:5">
      <c r="A4" s="4" t="s">
        <v>128</v>
      </c>
      <c r="D4" s="7" t="n">
        <v>3382</v>
      </c>
      <c r="E4" s="7" t="n">
        <v>3381</v>
      </c>
    </row>
    <row r="5" spans="1:5">
      <c r="A5" s="4" t="s">
        <v>79</v>
      </c>
      <c r="B5" s="7" t="n">
        <v>3382</v>
      </c>
      <c r="C5" s="7" t="n">
        <v>3381</v>
      </c>
      <c r="D5" s="7" t="n">
        <v>3382</v>
      </c>
      <c r="E5" s="7" t="n">
        <v>33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3</v>
      </c>
      <c r="B1" s="2" t="s">
        <v>2</v>
      </c>
      <c r="C1" s="2" t="s">
        <v>23</v>
      </c>
    </row>
    <row r="2" spans="1:3">
      <c r="A2" s="3" t="s">
        <v>154</v>
      </c>
    </row>
    <row r="3" spans="1:3">
      <c r="A3" s="4" t="s">
        <v>234</v>
      </c>
      <c r="B3" s="7" t="n">
        <v>8024</v>
      </c>
      <c r="C3" s="7" t="n">
        <v>8610</v>
      </c>
    </row>
    <row r="4" spans="1:3">
      <c r="A4" s="4" t="s">
        <v>235</v>
      </c>
      <c r="B4" s="5" t="n">
        <v>3902</v>
      </c>
      <c r="C4" s="5" t="n">
        <v>3199</v>
      </c>
    </row>
    <row r="5" spans="1:3">
      <c r="A5" s="4" t="s">
        <v>101</v>
      </c>
      <c r="B5" s="7" t="n">
        <v>11926</v>
      </c>
      <c r="C5" s="7" t="n">
        <v>118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36</v>
      </c>
      <c r="B1" s="2" t="s">
        <v>2</v>
      </c>
      <c r="C1" s="2" t="s">
        <v>237</v>
      </c>
      <c r="D1" s="2" t="s">
        <v>23</v>
      </c>
    </row>
    <row r="2" spans="1:4">
      <c r="A2" s="3" t="s">
        <v>157</v>
      </c>
    </row>
    <row r="3" spans="1:4">
      <c r="A3" s="4" t="s">
        <v>238</v>
      </c>
      <c r="B3" s="7" t="n">
        <v>4749</v>
      </c>
      <c r="D3" s="7" t="n">
        <v>4804</v>
      </c>
    </row>
    <row r="4" spans="1:4">
      <c r="A4" s="4" t="s">
        <v>239</v>
      </c>
      <c r="B4" s="5" t="n">
        <v>3030</v>
      </c>
      <c r="D4" s="5" t="n">
        <v>3566</v>
      </c>
    </row>
    <row r="5" spans="1:4">
      <c r="A5" s="4" t="s">
        <v>240</v>
      </c>
      <c r="B5" s="5" t="n">
        <v>12729</v>
      </c>
      <c r="C5" s="7" t="n">
        <v>11750</v>
      </c>
      <c r="D5" s="5" t="n">
        <v>979</v>
      </c>
    </row>
    <row r="6" spans="1:4">
      <c r="A6" s="4" t="s">
        <v>43</v>
      </c>
      <c r="B6" s="5" t="n">
        <v>105</v>
      </c>
      <c r="D6" s="5" t="n">
        <v>133</v>
      </c>
    </row>
    <row r="7" spans="1:4">
      <c r="A7" s="4" t="s">
        <v>241</v>
      </c>
      <c r="B7" s="5" t="n">
        <v>1832</v>
      </c>
      <c r="D7" s="5" t="n">
        <v>610</v>
      </c>
    </row>
    <row r="8" spans="1:4">
      <c r="A8" s="4" t="s">
        <v>242</v>
      </c>
      <c r="B8" s="5" t="n">
        <v>1704</v>
      </c>
      <c r="D8" s="5" t="n">
        <v>1745</v>
      </c>
    </row>
    <row r="9" spans="1:4">
      <c r="A9" s="4" t="s">
        <v>101</v>
      </c>
      <c r="B9" s="7" t="n">
        <v>24149</v>
      </c>
      <c r="D9" s="7" t="n">
        <v>118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3</v>
      </c>
      <c r="B1" s="2" t="s">
        <v>2</v>
      </c>
      <c r="C1" s="2" t="s">
        <v>23</v>
      </c>
    </row>
    <row r="2" spans="1:3">
      <c r="A2" s="3" t="s">
        <v>160</v>
      </c>
    </row>
    <row r="3" spans="1:3">
      <c r="A3" s="4" t="s">
        <v>244</v>
      </c>
      <c r="B3" s="7" t="n">
        <v>4851</v>
      </c>
      <c r="C3" s="7" t="n">
        <v>5216</v>
      </c>
    </row>
    <row r="4" spans="1:3">
      <c r="A4" s="4" t="s">
        <v>245</v>
      </c>
      <c r="B4" s="5" t="n">
        <v>6002</v>
      </c>
      <c r="C4" s="5" t="n">
        <v>6002</v>
      </c>
    </row>
    <row r="5" spans="1:3">
      <c r="A5" s="4" t="s">
        <v>246</v>
      </c>
      <c r="B5" s="5" t="n">
        <v>1386</v>
      </c>
      <c r="C5" s="5" t="n">
        <v>1413</v>
      </c>
    </row>
    <row r="6" spans="1:3">
      <c r="A6" s="4" t="s">
        <v>247</v>
      </c>
      <c r="B6" s="5" t="n">
        <v>43</v>
      </c>
      <c r="C6" s="5" t="n">
        <v>52</v>
      </c>
    </row>
    <row r="7" spans="1:3">
      <c r="A7" s="4" t="s">
        <v>101</v>
      </c>
      <c r="B7" s="7" t="n">
        <v>12282</v>
      </c>
      <c r="C7" s="7" t="n">
        <v>126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8</v>
      </c>
      <c r="B1" s="2" t="s">
        <v>69</v>
      </c>
      <c r="D1" s="2" t="s">
        <v>1</v>
      </c>
    </row>
    <row r="2" spans="1:6">
      <c r="B2" s="2" t="s">
        <v>220</v>
      </c>
      <c r="C2" s="2" t="s">
        <v>71</v>
      </c>
      <c r="D2" s="2" t="s">
        <v>2</v>
      </c>
      <c r="E2" s="2" t="s">
        <v>71</v>
      </c>
      <c r="F2" s="2" t="s">
        <v>23</v>
      </c>
    </row>
    <row r="3" spans="1:6">
      <c r="A3" s="3" t="s">
        <v>249</v>
      </c>
    </row>
    <row r="4" spans="1:6">
      <c r="A4" s="4" t="s">
        <v>41</v>
      </c>
      <c r="D4" s="7" t="n">
        <v>171115</v>
      </c>
      <c r="F4" s="7" t="n">
        <v>147536</v>
      </c>
    </row>
    <row r="5" spans="1:6">
      <c r="A5" s="4" t="s">
        <v>250</v>
      </c>
      <c r="B5" s="7" t="n">
        <v>320</v>
      </c>
    </row>
    <row r="6" spans="1:6">
      <c r="A6" s="4" t="s">
        <v>251</v>
      </c>
      <c r="D6" s="7" t="n">
        <v>0</v>
      </c>
      <c r="E6" s="7" t="n">
        <v>64</v>
      </c>
    </row>
    <row r="7" spans="1:6">
      <c r="A7" s="4" t="s">
        <v>252</v>
      </c>
    </row>
    <row r="8" spans="1:6">
      <c r="A8" s="3" t="s">
        <v>249</v>
      </c>
    </row>
    <row r="9" spans="1:6">
      <c r="A9" s="4" t="s">
        <v>251</v>
      </c>
      <c r="C9" s="7" t="n">
        <v>35</v>
      </c>
      <c r="E9" s="7" t="n">
        <v>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3</v>
      </c>
      <c r="B1" s="2" t="s">
        <v>1</v>
      </c>
    </row>
    <row r="2" spans="1:4">
      <c r="B2" s="2" t="s">
        <v>2</v>
      </c>
      <c r="C2" s="2" t="s">
        <v>23</v>
      </c>
      <c r="D2" s="2" t="s">
        <v>254</v>
      </c>
    </row>
    <row r="3" spans="1:4">
      <c r="A3" s="3" t="s">
        <v>249</v>
      </c>
    </row>
    <row r="4" spans="1:4">
      <c r="A4" s="4" t="s">
        <v>255</v>
      </c>
      <c r="B4" s="4" t="s">
        <v>256</v>
      </c>
    </row>
    <row r="5" spans="1:4">
      <c r="A5" s="4" t="s">
        <v>41</v>
      </c>
      <c r="B5" s="7" t="n">
        <v>171115</v>
      </c>
      <c r="C5" s="7" t="n">
        <v>147536</v>
      </c>
    </row>
    <row r="6" spans="1:4">
      <c r="A6" s="4" t="s">
        <v>252</v>
      </c>
    </row>
    <row r="7" spans="1:4">
      <c r="A7" s="3" t="s">
        <v>249</v>
      </c>
    </row>
    <row r="8" spans="1:4">
      <c r="A8" s="4" t="s">
        <v>257</v>
      </c>
      <c r="B8" s="7" t="n">
        <v>2668</v>
      </c>
    </row>
    <row r="9" spans="1:4">
      <c r="A9" s="4" t="s">
        <v>258</v>
      </c>
    </row>
    <row r="10" spans="1:4">
      <c r="A10" s="3" t="s">
        <v>249</v>
      </c>
    </row>
    <row r="11" spans="1:4">
      <c r="A11" s="4" t="s">
        <v>259</v>
      </c>
      <c r="D11" s="4" t="s">
        <v>260</v>
      </c>
    </row>
    <row r="12" spans="1:4">
      <c r="A12" s="4" t="s">
        <v>261</v>
      </c>
      <c r="D12" s="7" t="n">
        <v>16413</v>
      </c>
    </row>
    <row r="13" spans="1:4">
      <c r="A13" s="4" t="s">
        <v>262</v>
      </c>
    </row>
    <row r="14" spans="1:4">
      <c r="A14" s="3" t="s">
        <v>249</v>
      </c>
    </row>
    <row r="15" spans="1:4">
      <c r="A15" s="4" t="s">
        <v>263</v>
      </c>
      <c r="D15" s="4" t="s">
        <v>264</v>
      </c>
    </row>
    <row r="16" spans="1:4">
      <c r="A16" s="4" t="s">
        <v>265</v>
      </c>
    </row>
    <row r="17" spans="1:4">
      <c r="A17" s="3" t="s">
        <v>249</v>
      </c>
    </row>
    <row r="18" spans="1:4">
      <c r="A18" s="4" t="s">
        <v>266</v>
      </c>
      <c r="B18"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68</v>
      </c>
      <c r="B1" s="2" t="s">
        <v>68</v>
      </c>
      <c r="C1" s="2" t="s">
        <v>69</v>
      </c>
      <c r="E1" s="2" t="s">
        <v>1</v>
      </c>
    </row>
    <row r="2" spans="1:7">
      <c r="B2" s="2" t="s">
        <v>70</v>
      </c>
      <c r="C2" s="2" t="s">
        <v>2</v>
      </c>
      <c r="D2" s="2" t="s">
        <v>71</v>
      </c>
      <c r="E2" s="2" t="s">
        <v>2</v>
      </c>
      <c r="F2" s="2" t="s">
        <v>71</v>
      </c>
      <c r="G2" s="2" t="s">
        <v>23</v>
      </c>
    </row>
    <row r="3" spans="1:7">
      <c r="A3" s="3" t="s">
        <v>249</v>
      </c>
    </row>
    <row r="4" spans="1:7">
      <c r="A4" s="4" t="s">
        <v>269</v>
      </c>
      <c r="C4" s="7" t="n">
        <v>171115</v>
      </c>
      <c r="E4" s="7" t="n">
        <v>171115</v>
      </c>
      <c r="G4" s="7" t="n">
        <v>147536</v>
      </c>
    </row>
    <row r="5" spans="1:7">
      <c r="A5" s="4" t="s">
        <v>76</v>
      </c>
      <c r="B5" s="7" t="n">
        <v>2651</v>
      </c>
      <c r="C5" s="5" t="n">
        <v>1891</v>
      </c>
      <c r="D5" s="7" t="n">
        <v>1711</v>
      </c>
      <c r="E5" s="5" t="n">
        <v>3751</v>
      </c>
      <c r="F5" s="7" t="n">
        <v>3340</v>
      </c>
    </row>
    <row r="6" spans="1:7">
      <c r="A6" s="4" t="s">
        <v>252</v>
      </c>
    </row>
    <row r="7" spans="1:7">
      <c r="A7" s="3" t="s">
        <v>249</v>
      </c>
    </row>
    <row r="8" spans="1:7">
      <c r="A8" s="4" t="s">
        <v>76</v>
      </c>
      <c r="C8" s="7" t="n">
        <v>1891</v>
      </c>
      <c r="D8" s="7" t="n">
        <v>1710</v>
      </c>
      <c r="E8" s="7" t="n">
        <v>3751</v>
      </c>
      <c r="F8" s="7" t="n">
        <v>3339</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7</v>
      </c>
      <c r="B1" s="2" t="s">
        <v>68</v>
      </c>
      <c r="C1" s="2" t="s">
        <v>69</v>
      </c>
      <c r="E1" s="2" t="s">
        <v>1</v>
      </c>
    </row>
    <row r="2" spans="1:6">
      <c r="B2" s="2" t="s">
        <v>70</v>
      </c>
      <c r="C2" s="2" t="s">
        <v>2</v>
      </c>
      <c r="D2" s="2" t="s">
        <v>71</v>
      </c>
      <c r="E2" s="2" t="s">
        <v>2</v>
      </c>
      <c r="F2" s="2" t="s">
        <v>71</v>
      </c>
    </row>
    <row r="3" spans="1:6">
      <c r="A3" s="3" t="s">
        <v>72</v>
      </c>
    </row>
    <row r="4" spans="1:6">
      <c r="A4" s="4" t="s">
        <v>73</v>
      </c>
      <c r="C4" s="7" t="n">
        <v>60904</v>
      </c>
      <c r="D4" s="7" t="n">
        <v>60309</v>
      </c>
      <c r="E4" s="7" t="n">
        <v>120011</v>
      </c>
      <c r="F4" s="7" t="n">
        <v>120753</v>
      </c>
    </row>
    <row r="5" spans="1:6">
      <c r="A5" s="3" t="s">
        <v>74</v>
      </c>
    </row>
    <row r="6" spans="1:6">
      <c r="A6" s="4" t="s">
        <v>75</v>
      </c>
      <c r="C6" s="5" t="n">
        <v>51678</v>
      </c>
      <c r="D6" s="5" t="n">
        <v>50639</v>
      </c>
      <c r="E6" s="5" t="n">
        <v>102974</v>
      </c>
      <c r="F6" s="5" t="n">
        <v>103314</v>
      </c>
    </row>
    <row r="7" spans="1:6">
      <c r="A7" s="4" t="s">
        <v>76</v>
      </c>
      <c r="B7" s="7" t="n">
        <v>2651</v>
      </c>
      <c r="C7" s="5" t="n">
        <v>1891</v>
      </c>
      <c r="D7" s="5" t="n">
        <v>1711</v>
      </c>
      <c r="E7" s="5" t="n">
        <v>3751</v>
      </c>
      <c r="F7" s="5" t="n">
        <v>3340</v>
      </c>
    </row>
    <row r="8" spans="1:6">
      <c r="A8" s="4" t="s">
        <v>77</v>
      </c>
      <c r="C8" s="5" t="n">
        <v>7684</v>
      </c>
      <c r="D8" s="5" t="n">
        <v>7544</v>
      </c>
      <c r="E8" s="5" t="n">
        <v>15320</v>
      </c>
      <c r="F8" s="5" t="n">
        <v>15158</v>
      </c>
    </row>
    <row r="9" spans="1:6">
      <c r="A9" s="4" t="s">
        <v>78</v>
      </c>
      <c r="C9" s="5" t="n">
        <v>341</v>
      </c>
      <c r="D9" s="5" t="n">
        <v>340</v>
      </c>
      <c r="E9" s="5" t="n">
        <v>670</v>
      </c>
      <c r="F9" s="5" t="n">
        <v>669</v>
      </c>
    </row>
    <row r="10" spans="1:6">
      <c r="A10" s="4" t="s">
        <v>79</v>
      </c>
      <c r="C10" s="5" t="n">
        <v>3382</v>
      </c>
      <c r="D10" s="5" t="n">
        <v>3381</v>
      </c>
      <c r="E10" s="5" t="n">
        <v>3382</v>
      </c>
      <c r="F10" s="5" t="n">
        <v>3381</v>
      </c>
    </row>
    <row r="11" spans="1:6">
      <c r="A11" s="4" t="s">
        <v>80</v>
      </c>
      <c r="C11" s="5" t="n">
        <v>3180</v>
      </c>
      <c r="D11" s="5" t="n">
        <v>2922</v>
      </c>
      <c r="E11" s="5" t="n">
        <v>6138</v>
      </c>
      <c r="F11" s="5" t="n">
        <v>6440</v>
      </c>
    </row>
    <row r="12" spans="1:6">
      <c r="A12" s="4" t="s">
        <v>81</v>
      </c>
      <c r="C12" s="5" t="n">
        <v>-7252</v>
      </c>
      <c r="D12" s="5" t="n">
        <v>-6228</v>
      </c>
      <c r="E12" s="5" t="n">
        <v>-12224</v>
      </c>
      <c r="F12" s="5" t="n">
        <v>-11549</v>
      </c>
    </row>
    <row r="13" spans="1:6">
      <c r="A13" s="3" t="s">
        <v>82</v>
      </c>
    </row>
    <row r="14" spans="1:6">
      <c r="A14" s="4" t="s">
        <v>83</v>
      </c>
      <c r="C14" s="5" t="n">
        <v>-9250</v>
      </c>
      <c r="D14" s="5" t="n">
        <v>-8549</v>
      </c>
      <c r="E14" s="5" t="n">
        <v>-18444</v>
      </c>
      <c r="F14" s="5" t="n">
        <v>-16657</v>
      </c>
    </row>
    <row r="15" spans="1:6">
      <c r="A15" s="4" t="s">
        <v>84</v>
      </c>
      <c r="C15" s="5" t="n">
        <v>-909</v>
      </c>
      <c r="D15" s="5" t="n">
        <v>-225</v>
      </c>
      <c r="E15" s="5" t="n">
        <v>-2189</v>
      </c>
      <c r="F15" s="5" t="n">
        <v>-120</v>
      </c>
    </row>
    <row r="16" spans="1:6">
      <c r="A16" s="4" t="s">
        <v>85</v>
      </c>
      <c r="C16" s="5" t="n">
        <v>-17411</v>
      </c>
      <c r="D16" s="5" t="n">
        <v>-15002</v>
      </c>
      <c r="E16" s="5" t="n">
        <v>-32857</v>
      </c>
      <c r="F16" s="5" t="n">
        <v>-28326</v>
      </c>
    </row>
    <row r="17" spans="1:6">
      <c r="A17" s="4" t="s">
        <v>86</v>
      </c>
      <c r="C17" s="5" t="n">
        <v>237</v>
      </c>
      <c r="D17" s="5" t="n">
        <v>0</v>
      </c>
      <c r="E17" s="5" t="n">
        <v>237</v>
      </c>
      <c r="F17" s="5" t="n">
        <v>-117</v>
      </c>
    </row>
    <row r="18" spans="1:6">
      <c r="A18" s="4" t="s">
        <v>87</v>
      </c>
      <c r="C18" s="5" t="n">
        <v>-17174</v>
      </c>
      <c r="D18" s="5" t="n">
        <v>-15002</v>
      </c>
      <c r="E18" s="5" t="n">
        <v>-32620</v>
      </c>
      <c r="F18" s="5" t="n">
        <v>-28443</v>
      </c>
    </row>
    <row r="19" spans="1:6">
      <c r="A19" s="4" t="s">
        <v>88</v>
      </c>
      <c r="C19" s="5" t="n">
        <v>0</v>
      </c>
      <c r="D19" s="5" t="n">
        <v>0</v>
      </c>
      <c r="E19" s="5" t="n">
        <v>0</v>
      </c>
      <c r="F19" s="5" t="n">
        <v>0</v>
      </c>
    </row>
    <row r="20" spans="1:6">
      <c r="A20" s="4" t="s">
        <v>89</v>
      </c>
      <c r="C20" s="7" t="n">
        <v>-17174</v>
      </c>
      <c r="D20" s="7" t="n">
        <v>-15002</v>
      </c>
      <c r="E20" s="7" t="n">
        <v>-32620</v>
      </c>
      <c r="F20" s="7" t="n">
        <v>-28443</v>
      </c>
    </row>
  </sheetData>
  <mergeCells count="3">
    <mergeCell ref="A1:A2"/>
    <mergeCell ref="C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0</v>
      </c>
      <c r="B1" s="2" t="s">
        <v>69</v>
      </c>
      <c r="C1" s="2" t="s">
        <v>1</v>
      </c>
    </row>
    <row r="2" spans="1:3">
      <c r="B2" s="2" t="s">
        <v>71</v>
      </c>
      <c r="C2" s="2" t="s">
        <v>71</v>
      </c>
    </row>
    <row r="3" spans="1:3">
      <c r="A3" s="4" t="s">
        <v>271</v>
      </c>
    </row>
    <row r="4" spans="1:3">
      <c r="A4" s="3" t="s">
        <v>249</v>
      </c>
    </row>
    <row r="5" spans="1:3">
      <c r="A5" s="4" t="s">
        <v>272</v>
      </c>
      <c r="B5" s="7" t="n">
        <v>235</v>
      </c>
      <c r="C5" s="7" t="n">
        <v>4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8"/>
    <col customWidth="1" max="6" min="6" width="21"/>
    <col customWidth="1" max="7" min="7" width="21"/>
  </cols>
  <sheetData>
    <row r="1" spans="1:7">
      <c r="A1" s="1" t="s">
        <v>273</v>
      </c>
      <c r="B1" s="2" t="s">
        <v>68</v>
      </c>
      <c r="C1" s="2" t="s">
        <v>69</v>
      </c>
      <c r="E1" s="2" t="s">
        <v>1</v>
      </c>
      <c r="G1" s="2" t="s">
        <v>274</v>
      </c>
    </row>
    <row r="2" spans="1:7">
      <c r="B2" s="2" t="s">
        <v>275</v>
      </c>
      <c r="C2" s="2" t="s">
        <v>115</v>
      </c>
      <c r="D2" s="2" t="s">
        <v>276</v>
      </c>
      <c r="E2" s="2" t="s">
        <v>277</v>
      </c>
      <c r="F2" s="2" t="s">
        <v>276</v>
      </c>
      <c r="G2" s="2" t="s">
        <v>278</v>
      </c>
    </row>
    <row r="3" spans="1:7">
      <c r="A3" s="3" t="s">
        <v>249</v>
      </c>
    </row>
    <row r="4" spans="1:7">
      <c r="A4" s="4" t="s">
        <v>279</v>
      </c>
      <c r="G4" s="7" t="n">
        <v>35000</v>
      </c>
    </row>
    <row r="5" spans="1:7">
      <c r="A5" s="4" t="s">
        <v>280</v>
      </c>
      <c r="G5" s="4" t="s">
        <v>281</v>
      </c>
    </row>
    <row r="6" spans="1:7">
      <c r="A6" s="4" t="s">
        <v>282</v>
      </c>
      <c r="B6" s="7" t="n">
        <v>2651</v>
      </c>
      <c r="C6" s="7" t="n">
        <v>1891</v>
      </c>
      <c r="D6" s="7" t="n">
        <v>1711</v>
      </c>
      <c r="E6" s="7" t="n">
        <v>3751</v>
      </c>
      <c r="F6" s="7" t="n">
        <v>3340</v>
      </c>
    </row>
    <row r="7" spans="1:7">
      <c r="A7" s="4" t="s">
        <v>119</v>
      </c>
      <c r="E7" s="5" t="n">
        <v>-10542</v>
      </c>
    </row>
    <row r="8" spans="1:7">
      <c r="A8" s="4" t="s">
        <v>283</v>
      </c>
      <c r="G8" s="4" t="s">
        <v>284</v>
      </c>
    </row>
    <row r="9" spans="1:7">
      <c r="A9" s="4" t="s">
        <v>285</v>
      </c>
      <c r="G9" s="7" t="n">
        <v>11701</v>
      </c>
    </row>
    <row r="10" spans="1:7">
      <c r="A10" s="4" t="s">
        <v>118</v>
      </c>
      <c r="C10" s="5" t="n">
        <v>22243</v>
      </c>
      <c r="D10" s="5" t="n">
        <v>16413</v>
      </c>
      <c r="E10" s="5" t="n">
        <v>22243</v>
      </c>
      <c r="F10" s="5" t="n">
        <v>16413</v>
      </c>
    </row>
    <row r="11" spans="1:7">
      <c r="A11" s="4" t="s">
        <v>252</v>
      </c>
    </row>
    <row r="12" spans="1:7">
      <c r="A12" s="3" t="s">
        <v>249</v>
      </c>
    </row>
    <row r="13" spans="1:7">
      <c r="A13" s="4" t="s">
        <v>286</v>
      </c>
      <c r="E13" s="5" t="n">
        <v>2668</v>
      </c>
    </row>
    <row r="14" spans="1:7">
      <c r="A14" s="4" t="s">
        <v>282</v>
      </c>
      <c r="C14" s="5" t="n">
        <v>1891</v>
      </c>
      <c r="D14" s="5" t="n">
        <v>1710</v>
      </c>
      <c r="E14" s="7" t="n">
        <v>3751</v>
      </c>
      <c r="F14" s="5" t="n">
        <v>3339</v>
      </c>
    </row>
    <row r="15" spans="1:7">
      <c r="A15" s="4" t="s">
        <v>287</v>
      </c>
    </row>
    <row r="16" spans="1:7">
      <c r="A16" s="3" t="s">
        <v>249</v>
      </c>
    </row>
    <row r="17" spans="1:7">
      <c r="A17" s="4" t="s">
        <v>288</v>
      </c>
      <c r="E17" s="9" t="n">
        <v>0.05</v>
      </c>
    </row>
    <row r="18" spans="1:7">
      <c r="A18" s="4" t="s">
        <v>289</v>
      </c>
      <c r="E18" s="4" t="s">
        <v>290</v>
      </c>
    </row>
    <row r="19" spans="1:7">
      <c r="A19" s="4" t="s">
        <v>282</v>
      </c>
      <c r="C19" s="7" t="n">
        <v>46</v>
      </c>
      <c r="D19" s="7" t="n">
        <v>49</v>
      </c>
      <c r="E19" s="7" t="n">
        <v>95</v>
      </c>
      <c r="F19" s="7" t="n">
        <v>100</v>
      </c>
    </row>
    <row r="20" spans="1:7">
      <c r="A20" s="4" t="s">
        <v>291</v>
      </c>
    </row>
    <row r="21" spans="1:7">
      <c r="A21" s="3" t="s">
        <v>249</v>
      </c>
    </row>
    <row r="22" spans="1:7">
      <c r="A22" s="4" t="s">
        <v>292</v>
      </c>
      <c r="G22" s="5" t="n">
        <v>26000</v>
      </c>
    </row>
    <row r="23" spans="1:7">
      <c r="A23" s="4" t="s">
        <v>293</v>
      </c>
    </row>
    <row r="24" spans="1:7">
      <c r="A24" s="3" t="s">
        <v>249</v>
      </c>
    </row>
    <row r="25" spans="1:7">
      <c r="A25" s="4" t="s">
        <v>292</v>
      </c>
      <c r="G25" s="7" t="n">
        <v>40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94</v>
      </c>
      <c r="B1" s="2" t="s">
        <v>69</v>
      </c>
    </row>
    <row r="2" spans="1:3">
      <c r="B2" s="2" t="s">
        <v>220</v>
      </c>
      <c r="C2" s="2" t="s">
        <v>2</v>
      </c>
    </row>
    <row r="3" spans="1:3">
      <c r="A3" s="3" t="s">
        <v>249</v>
      </c>
    </row>
    <row r="4" spans="1:3">
      <c r="A4" s="4" t="s">
        <v>295</v>
      </c>
      <c r="B4" s="7" t="n">
        <v>500</v>
      </c>
    </row>
    <row r="5" spans="1:3">
      <c r="A5" s="4" t="s">
        <v>250</v>
      </c>
      <c r="B5" s="7" t="n">
        <v>320</v>
      </c>
    </row>
    <row r="6" spans="1:3">
      <c r="A6" s="4" t="s">
        <v>296</v>
      </c>
    </row>
    <row r="7" spans="1:3">
      <c r="A7" s="3" t="s">
        <v>249</v>
      </c>
    </row>
    <row r="8" spans="1:3">
      <c r="A8" s="4" t="s">
        <v>297</v>
      </c>
      <c r="C8" s="4" t="s">
        <v>2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3</v>
      </c>
    </row>
    <row r="2" spans="1:3">
      <c r="A2" s="3" t="s">
        <v>299</v>
      </c>
    </row>
    <row r="3" spans="1:3">
      <c r="A3" s="4" t="s">
        <v>242</v>
      </c>
      <c r="B3" s="7" t="n">
        <v>11055</v>
      </c>
      <c r="C3" s="7" t="n">
        <v>16066</v>
      </c>
    </row>
    <row r="4" spans="1:3">
      <c r="A4" s="4" t="s">
        <v>300</v>
      </c>
      <c r="B4" s="5" t="n">
        <v>203506</v>
      </c>
      <c r="C4" s="5" t="n">
        <v>207257</v>
      </c>
    </row>
    <row r="5" spans="1:3">
      <c r="A5" s="4" t="s">
        <v>301</v>
      </c>
      <c r="B5" s="5" t="n">
        <v>203506</v>
      </c>
      <c r="C5" s="5" t="n">
        <v>8217</v>
      </c>
    </row>
    <row r="6" spans="1:3">
      <c r="A6" s="4" t="s">
        <v>302</v>
      </c>
      <c r="B6" s="5" t="n">
        <v>0</v>
      </c>
      <c r="C6" s="5" t="n">
        <v>199040</v>
      </c>
    </row>
    <row r="7" spans="1:3">
      <c r="A7" s="4" t="s">
        <v>303</v>
      </c>
    </row>
    <row r="8" spans="1:3">
      <c r="A8" s="3" t="s">
        <v>304</v>
      </c>
    </row>
    <row r="9" spans="1:3">
      <c r="A9" s="4" t="s">
        <v>305</v>
      </c>
      <c r="B9" s="5" t="n">
        <v>4452</v>
      </c>
      <c r="C9" s="5" t="n">
        <v>5187</v>
      </c>
    </row>
    <row r="10" spans="1:3">
      <c r="A10" s="3" t="s">
        <v>299</v>
      </c>
    </row>
    <row r="11" spans="1:3">
      <c r="A11" s="4" t="s">
        <v>306</v>
      </c>
      <c r="B11" s="7" t="n">
        <v>192451</v>
      </c>
      <c r="C11" s="7" t="n">
        <v>191191</v>
      </c>
    </row>
    <row r="12" spans="1:3">
      <c r="A12" s="4" t="s">
        <v>307</v>
      </c>
    </row>
    <row r="13" spans="1:3">
      <c r="A13" s="3" t="s">
        <v>304</v>
      </c>
    </row>
    <row r="14" spans="1:3">
      <c r="A14" s="4" t="s">
        <v>308</v>
      </c>
      <c r="B14" s="4" t="s">
        <v>309</v>
      </c>
    </row>
    <row r="15" spans="1:3">
      <c r="A15" s="4" t="s">
        <v>310</v>
      </c>
    </row>
    <row r="16" spans="1:3">
      <c r="A16" s="3" t="s">
        <v>304</v>
      </c>
    </row>
    <row r="17" spans="1:3">
      <c r="A17" s="4" t="s">
        <v>308</v>
      </c>
      <c r="B17" s="4" t="s">
        <v>3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2</v>
      </c>
      <c r="B1" s="2" t="s">
        <v>313</v>
      </c>
      <c r="C1" s="2" t="s">
        <v>314</v>
      </c>
      <c r="D1" s="2" t="s">
        <v>2</v>
      </c>
      <c r="E1" s="2" t="s">
        <v>237</v>
      </c>
      <c r="F1" s="2" t="s">
        <v>23</v>
      </c>
    </row>
    <row r="2" spans="1:6">
      <c r="A2" s="3" t="s">
        <v>304</v>
      </c>
    </row>
    <row r="3" spans="1:6">
      <c r="A3" s="4" t="s">
        <v>240</v>
      </c>
      <c r="D3" s="7" t="n">
        <v>12729</v>
      </c>
      <c r="E3" s="7" t="n">
        <v>11750</v>
      </c>
      <c r="F3" s="7" t="n">
        <v>979</v>
      </c>
    </row>
    <row r="4" spans="1:6">
      <c r="A4" s="4" t="s">
        <v>300</v>
      </c>
      <c r="D4" s="5" t="n">
        <v>203506</v>
      </c>
      <c r="F4" s="5" t="n">
        <v>207257</v>
      </c>
    </row>
    <row r="5" spans="1:6">
      <c r="A5" s="4" t="s">
        <v>315</v>
      </c>
      <c r="C5" s="7" t="n">
        <v>158000</v>
      </c>
    </row>
    <row r="6" spans="1:6">
      <c r="A6" s="4" t="s">
        <v>316</v>
      </c>
      <c r="C6" s="4" t="s">
        <v>317</v>
      </c>
    </row>
    <row r="7" spans="1:6">
      <c r="A7" s="4" t="s">
        <v>303</v>
      </c>
    </row>
    <row r="8" spans="1:6">
      <c r="A8" s="3" t="s">
        <v>304</v>
      </c>
    </row>
    <row r="9" spans="1:6">
      <c r="A9" s="4" t="s">
        <v>318</v>
      </c>
      <c r="B9" s="4" t="s">
        <v>319</v>
      </c>
    </row>
    <row r="10" spans="1:6">
      <c r="A10" s="4" t="s">
        <v>320</v>
      </c>
      <c r="D10" s="7" t="n">
        <v>3096</v>
      </c>
      <c r="F10" s="7" t="n">
        <v>3622</v>
      </c>
    </row>
    <row r="11" spans="1:6">
      <c r="A11" s="4" t="s">
        <v>321</v>
      </c>
      <c r="B11" s="7" t="n">
        <v>8358</v>
      </c>
    </row>
    <row r="12" spans="1:6">
      <c r="A12" s="4" t="s">
        <v>322</v>
      </c>
    </row>
    <row r="13" spans="1:6">
      <c r="A13" s="3" t="s">
        <v>304</v>
      </c>
    </row>
    <row r="14" spans="1:6">
      <c r="A14" s="4" t="s">
        <v>300</v>
      </c>
      <c r="B14" s="7" t="n">
        <v>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323</v>
      </c>
      <c r="B1" s="2" t="s">
        <v>1</v>
      </c>
      <c r="C1" s="2" t="s">
        <v>274</v>
      </c>
    </row>
    <row r="2" spans="1:3">
      <c r="B2" s="2" t="s">
        <v>2</v>
      </c>
      <c r="C2" s="2" t="s">
        <v>23</v>
      </c>
    </row>
    <row r="3" spans="1:3">
      <c r="A3" s="3" t="s">
        <v>324</v>
      </c>
    </row>
    <row r="4" spans="1:3">
      <c r="A4" s="4" t="s">
        <v>325</v>
      </c>
      <c r="C4" s="4" t="s">
        <v>326</v>
      </c>
    </row>
    <row r="5" spans="1:3">
      <c r="A5" s="4" t="s">
        <v>327</v>
      </c>
      <c r="C5" s="7" t="n">
        <v>10000000</v>
      </c>
    </row>
    <row r="6" spans="1:3">
      <c r="A6" s="4" t="s">
        <v>328</v>
      </c>
      <c r="C6" s="4" t="s">
        <v>329</v>
      </c>
    </row>
    <row r="7" spans="1:3">
      <c r="A7" s="4" t="s">
        <v>330</v>
      </c>
      <c r="C7" s="7" t="n">
        <v>403000</v>
      </c>
    </row>
    <row r="8" spans="1:3">
      <c r="A8" s="4" t="s">
        <v>331</v>
      </c>
    </row>
    <row r="9" spans="1:3">
      <c r="A9" s="3" t="s">
        <v>324</v>
      </c>
    </row>
    <row r="10" spans="1:3">
      <c r="A10" s="4" t="s">
        <v>332</v>
      </c>
      <c r="B10" s="4" t="s">
        <v>333</v>
      </c>
    </row>
    <row r="11" spans="1:3">
      <c r="A11" s="4" t="s">
        <v>334</v>
      </c>
      <c r="B11" s="7" t="n">
        <v>50000000</v>
      </c>
    </row>
    <row r="12" spans="1:3">
      <c r="A12" s="4" t="s">
        <v>335</v>
      </c>
      <c r="B12" s="4" t="s">
        <v>336</v>
      </c>
    </row>
    <row r="13" spans="1:3">
      <c r="A13" s="4" t="s">
        <v>337</v>
      </c>
      <c r="B13" s="7" t="n">
        <v>1198000</v>
      </c>
    </row>
    <row r="14" spans="1:3">
      <c r="A14" s="4" t="s">
        <v>338</v>
      </c>
    </row>
    <row r="15" spans="1:3">
      <c r="A15" s="3" t="s">
        <v>324</v>
      </c>
    </row>
    <row r="16" spans="1:3">
      <c r="A16" s="4" t="s">
        <v>334</v>
      </c>
      <c r="B16" s="5" t="n">
        <v>10000000</v>
      </c>
    </row>
    <row r="17" spans="1:3">
      <c r="A17" s="4" t="s">
        <v>339</v>
      </c>
    </row>
    <row r="18" spans="1:3">
      <c r="A18" s="3" t="s">
        <v>324</v>
      </c>
    </row>
    <row r="19" spans="1:3">
      <c r="A19" s="4" t="s">
        <v>334</v>
      </c>
      <c r="B19" s="7" t="n">
        <v>5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3</v>
      </c>
    </row>
    <row r="2" spans="1:3">
      <c r="A2" s="3" t="s">
        <v>341</v>
      </c>
    </row>
    <row r="3" spans="1:3">
      <c r="A3" s="4" t="s">
        <v>342</v>
      </c>
      <c r="B3" s="7" t="n">
        <v>203506</v>
      </c>
      <c r="C3" s="7" t="n">
        <v>207257</v>
      </c>
    </row>
    <row r="4" spans="1:3">
      <c r="A4" s="4" t="s">
        <v>269</v>
      </c>
      <c r="B4" s="5" t="n">
        <v>171115</v>
      </c>
      <c r="C4" s="5" t="n">
        <v>147536</v>
      </c>
    </row>
    <row r="5" spans="1:3">
      <c r="A5" s="4" t="s">
        <v>343</v>
      </c>
    </row>
    <row r="6" spans="1:3">
      <c r="A6" s="3" t="s">
        <v>341</v>
      </c>
    </row>
    <row r="7" spans="1:3">
      <c r="A7" s="4" t="s">
        <v>344</v>
      </c>
      <c r="B7" s="5" t="n">
        <v>206042</v>
      </c>
      <c r="C7" s="5" t="n">
        <v>239106</v>
      </c>
    </row>
    <row r="8" spans="1:3">
      <c r="A8" s="4" t="s">
        <v>345</v>
      </c>
    </row>
    <row r="9" spans="1:3">
      <c r="A9" s="3" t="s">
        <v>341</v>
      </c>
    </row>
    <row r="10" spans="1:3">
      <c r="A10" s="4" t="s">
        <v>346</v>
      </c>
      <c r="B10" s="5" t="n">
        <v>80000</v>
      </c>
      <c r="C10" s="5" t="n">
        <v>126000</v>
      </c>
    </row>
    <row r="11" spans="1:3">
      <c r="A11" s="4" t="s">
        <v>347</v>
      </c>
    </row>
    <row r="12" spans="1:3">
      <c r="A12" s="3" t="s">
        <v>341</v>
      </c>
    </row>
    <row r="13" spans="1:3">
      <c r="A13" s="4" t="s">
        <v>348</v>
      </c>
      <c r="B13" s="5" t="n">
        <v>126042</v>
      </c>
      <c r="C13" s="5" t="n">
        <v>113106</v>
      </c>
    </row>
    <row r="14" spans="1:3">
      <c r="A14" s="4" t="s">
        <v>349</v>
      </c>
    </row>
    <row r="15" spans="1:3">
      <c r="A15" s="3" t="s">
        <v>341</v>
      </c>
    </row>
    <row r="16" spans="1:3">
      <c r="A16" s="4" t="s">
        <v>350</v>
      </c>
      <c r="B16" s="5" t="n">
        <v>363566</v>
      </c>
      <c r="C16" s="5" t="n">
        <v>338727</v>
      </c>
    </row>
    <row r="17" spans="1:3">
      <c r="A17" s="4" t="s">
        <v>351</v>
      </c>
    </row>
    <row r="18" spans="1:3">
      <c r="A18" s="3" t="s">
        <v>341</v>
      </c>
    </row>
    <row r="19" spans="1:3">
      <c r="A19" s="4" t="s">
        <v>342</v>
      </c>
      <c r="B19" s="5" t="n">
        <v>192451</v>
      </c>
      <c r="C19" s="5" t="n">
        <v>191191</v>
      </c>
    </row>
    <row r="20" spans="1:3">
      <c r="A20" s="4" t="s">
        <v>352</v>
      </c>
    </row>
    <row r="21" spans="1:3">
      <c r="A21" s="3" t="s">
        <v>341</v>
      </c>
    </row>
    <row r="22" spans="1:3">
      <c r="A22" s="4" t="s">
        <v>269</v>
      </c>
      <c r="B22" s="7" t="n">
        <v>171115</v>
      </c>
      <c r="C22" s="7" t="n">
        <v>1475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69</v>
      </c>
      <c r="D1" s="2" t="s">
        <v>1</v>
      </c>
    </row>
    <row r="2" spans="1:5">
      <c r="B2" s="2" t="s">
        <v>2</v>
      </c>
      <c r="C2" s="2" t="s">
        <v>71</v>
      </c>
      <c r="D2" s="2" t="s">
        <v>2</v>
      </c>
      <c r="E2" s="2" t="s">
        <v>71</v>
      </c>
    </row>
    <row r="3" spans="1:5">
      <c r="A3" s="3" t="s">
        <v>175</v>
      </c>
    </row>
    <row r="4" spans="1:5">
      <c r="A4" s="4" t="s">
        <v>354</v>
      </c>
      <c r="B4" s="7" t="n">
        <v>229</v>
      </c>
      <c r="C4" s="7" t="n">
        <v>230</v>
      </c>
      <c r="D4" s="7" t="n">
        <v>459</v>
      </c>
      <c r="E4" s="7" t="n">
        <v>459</v>
      </c>
    </row>
    <row r="5" spans="1:5">
      <c r="A5" s="4" t="s">
        <v>355</v>
      </c>
      <c r="B5" s="5" t="n">
        <v>49</v>
      </c>
      <c r="C5" s="5" t="n">
        <v>43</v>
      </c>
      <c r="D5" s="5" t="n">
        <v>99</v>
      </c>
      <c r="E5" s="5" t="n">
        <v>86</v>
      </c>
    </row>
    <row r="6" spans="1:5">
      <c r="A6" s="4" t="s">
        <v>356</v>
      </c>
      <c r="B6" s="5" t="n">
        <v>24</v>
      </c>
      <c r="C6" s="5" t="n">
        <v>23</v>
      </c>
      <c r="D6" s="5" t="n">
        <v>47</v>
      </c>
      <c r="E6" s="5" t="n">
        <v>47</v>
      </c>
    </row>
    <row r="7" spans="1:5">
      <c r="A7" s="4" t="s">
        <v>357</v>
      </c>
      <c r="B7" s="7" t="n">
        <v>302</v>
      </c>
      <c r="C7" s="7" t="n">
        <v>296</v>
      </c>
      <c r="D7" s="7" t="n">
        <v>605</v>
      </c>
      <c r="E7" s="7" t="n">
        <v>59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115</v>
      </c>
    </row>
    <row r="3" spans="1:2">
      <c r="A3" s="3" t="s">
        <v>359</v>
      </c>
    </row>
    <row r="4" spans="1:2">
      <c r="A4" s="4" t="s">
        <v>360</v>
      </c>
      <c r="B4" s="7" t="n">
        <v>-1560</v>
      </c>
    </row>
    <row r="5" spans="1:2">
      <c r="A5" s="4" t="s">
        <v>361</v>
      </c>
      <c r="B5" s="5" t="n">
        <v>114</v>
      </c>
    </row>
    <row r="6" spans="1:2">
      <c r="A6" s="4" t="s">
        <v>362</v>
      </c>
      <c r="B6" s="5" t="n">
        <v>0</v>
      </c>
    </row>
    <row r="7" spans="1:2">
      <c r="A7" s="4" t="s">
        <v>363</v>
      </c>
      <c r="B7" s="5" t="n">
        <v>-1446</v>
      </c>
    </row>
    <row r="8" spans="1:2">
      <c r="A8" s="4" t="s">
        <v>364</v>
      </c>
    </row>
    <row r="9" spans="1:2">
      <c r="A9" s="3" t="s">
        <v>359</v>
      </c>
    </row>
    <row r="10" spans="1:2">
      <c r="A10" s="4" t="s">
        <v>360</v>
      </c>
      <c r="B10" s="5" t="n">
        <v>-1560</v>
      </c>
    </row>
    <row r="11" spans="1:2">
      <c r="A11" s="4" t="s">
        <v>361</v>
      </c>
      <c r="B11" s="5" t="n">
        <v>114</v>
      </c>
    </row>
    <row r="12" spans="1:2">
      <c r="A12" s="4" t="s">
        <v>362</v>
      </c>
      <c r="B12" s="5" t="n">
        <v>0</v>
      </c>
    </row>
    <row r="13" spans="1:2">
      <c r="A13" s="4" t="s">
        <v>363</v>
      </c>
      <c r="B13" s="7" t="n">
        <v>-1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9</v>
      </c>
      <c r="D1" s="2" t="s">
        <v>1</v>
      </c>
    </row>
    <row r="2" spans="1:5">
      <c r="B2" s="2" t="s">
        <v>2</v>
      </c>
      <c r="C2" s="2" t="s">
        <v>71</v>
      </c>
      <c r="D2" s="2" t="s">
        <v>2</v>
      </c>
      <c r="E2" s="2" t="s">
        <v>71</v>
      </c>
    </row>
    <row r="3" spans="1:5">
      <c r="A3" s="3" t="s">
        <v>366</v>
      </c>
    </row>
    <row r="4" spans="1:5">
      <c r="A4" s="4" t="s">
        <v>86</v>
      </c>
      <c r="B4" s="7" t="n">
        <v>237</v>
      </c>
      <c r="C4" s="7" t="n">
        <v>0</v>
      </c>
      <c r="D4" s="7" t="n">
        <v>237</v>
      </c>
      <c r="E4" s="7" t="n">
        <v>-117</v>
      </c>
    </row>
    <row r="5" spans="1:5">
      <c r="A5" s="4" t="s">
        <v>367</v>
      </c>
    </row>
    <row r="6" spans="1:5">
      <c r="A6" s="3" t="s">
        <v>366</v>
      </c>
    </row>
    <row r="7" spans="1:5">
      <c r="A7" s="4" t="s">
        <v>361</v>
      </c>
      <c r="B7" s="5" t="n">
        <v>-57</v>
      </c>
      <c r="C7" s="5" t="n">
        <v>-78</v>
      </c>
      <c r="D7" s="5" t="n">
        <v>-114</v>
      </c>
      <c r="E7" s="5" t="n">
        <v>-155</v>
      </c>
    </row>
    <row r="8" spans="1:5">
      <c r="A8" s="4" t="s">
        <v>86</v>
      </c>
      <c r="B8" s="5" t="n">
        <v>0</v>
      </c>
      <c r="C8" s="5" t="n">
        <v>0</v>
      </c>
      <c r="D8" s="5" t="n">
        <v>0</v>
      </c>
      <c r="E8" s="5" t="n">
        <v>0</v>
      </c>
    </row>
    <row r="9" spans="1:5">
      <c r="A9" s="4" t="s">
        <v>368</v>
      </c>
      <c r="B9" s="5" t="n">
        <v>-57</v>
      </c>
      <c r="C9" s="5" t="n">
        <v>-78</v>
      </c>
      <c r="D9" s="5" t="n">
        <v>-114</v>
      </c>
      <c r="E9" s="5" t="n">
        <v>-155</v>
      </c>
    </row>
    <row r="10" spans="1:5">
      <c r="A10" s="4" t="s">
        <v>369</v>
      </c>
    </row>
    <row r="11" spans="1:5">
      <c r="A11" s="3" t="s">
        <v>366</v>
      </c>
    </row>
    <row r="12" spans="1:5">
      <c r="A12" s="4" t="s">
        <v>370</v>
      </c>
      <c r="B12" s="5" t="n">
        <v>-102</v>
      </c>
      <c r="C12" s="5" t="n">
        <v>-103</v>
      </c>
      <c r="D12" s="5" t="n">
        <v>-204</v>
      </c>
      <c r="E12" s="5" t="n">
        <v>-205</v>
      </c>
    </row>
    <row r="13" spans="1:5">
      <c r="A13" s="4" t="s">
        <v>371</v>
      </c>
      <c r="B13" s="7" t="n">
        <v>45</v>
      </c>
      <c r="C13" s="7" t="n">
        <v>25</v>
      </c>
      <c r="D13" s="7" t="n">
        <v>90</v>
      </c>
      <c r="E13" s="7" t="n">
        <v>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9</v>
      </c>
      <c r="D1" s="2" t="s">
        <v>1</v>
      </c>
    </row>
    <row r="2" spans="1:5">
      <c r="B2" s="2" t="s">
        <v>2</v>
      </c>
      <c r="C2" s="2" t="s">
        <v>71</v>
      </c>
      <c r="D2" s="2" t="s">
        <v>2</v>
      </c>
      <c r="E2" s="2" t="s">
        <v>71</v>
      </c>
    </row>
    <row r="3" spans="1:5">
      <c r="A3" s="3" t="s">
        <v>91</v>
      </c>
    </row>
    <row r="4" spans="1:5">
      <c r="A4" s="4" t="s">
        <v>87</v>
      </c>
      <c r="B4" s="7" t="n">
        <v>-17174</v>
      </c>
      <c r="C4" s="7" t="n">
        <v>-15002</v>
      </c>
      <c r="D4" s="7" t="n">
        <v>-32620</v>
      </c>
      <c r="E4" s="7" t="n">
        <v>-28443</v>
      </c>
    </row>
    <row r="5" spans="1:5">
      <c r="A5" s="3" t="s">
        <v>92</v>
      </c>
    </row>
    <row r="6" spans="1:5">
      <c r="A6" s="4" t="s">
        <v>93</v>
      </c>
      <c r="B6" s="5" t="n">
        <v>57</v>
      </c>
      <c r="C6" s="5" t="n">
        <v>78</v>
      </c>
      <c r="D6" s="5" t="n">
        <v>114</v>
      </c>
      <c r="E6" s="5" t="n">
        <v>155</v>
      </c>
    </row>
    <row r="7" spans="1:5">
      <c r="A7" s="4" t="s">
        <v>94</v>
      </c>
      <c r="B7" s="5" t="n">
        <v>57</v>
      </c>
      <c r="C7" s="5" t="n">
        <v>78</v>
      </c>
      <c r="D7" s="5" t="n">
        <v>114</v>
      </c>
      <c r="E7" s="5" t="n">
        <v>155</v>
      </c>
    </row>
    <row r="8" spans="1:5">
      <c r="A8" s="4" t="s">
        <v>95</v>
      </c>
      <c r="B8" s="5" t="n">
        <v>-17117</v>
      </c>
      <c r="C8" s="5" t="n">
        <v>-14924</v>
      </c>
      <c r="D8" s="5" t="n">
        <v>-32506</v>
      </c>
      <c r="E8" s="5" t="n">
        <v>-28288</v>
      </c>
    </row>
    <row r="9" spans="1:5">
      <c r="A9" s="4" t="s">
        <v>96</v>
      </c>
      <c r="B9" s="5" t="n">
        <v>0</v>
      </c>
      <c r="C9" s="5" t="n">
        <v>0</v>
      </c>
      <c r="D9" s="5" t="n">
        <v>0</v>
      </c>
      <c r="E9" s="5" t="n">
        <v>0</v>
      </c>
    </row>
    <row r="10" spans="1:5">
      <c r="A10" s="4" t="s">
        <v>97</v>
      </c>
      <c r="B10" s="7" t="n">
        <v>-17117</v>
      </c>
      <c r="C10" s="7" t="n">
        <v>-14924</v>
      </c>
      <c r="D10" s="7" t="n">
        <v>-32506</v>
      </c>
      <c r="E10" s="7" t="n">
        <v>-282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372</v>
      </c>
      <c r="B1" s="2" t="s">
        <v>1</v>
      </c>
    </row>
    <row r="2" spans="1:3">
      <c r="B2" s="2" t="s">
        <v>373</v>
      </c>
      <c r="C2" s="2" t="s">
        <v>278</v>
      </c>
    </row>
    <row r="3" spans="1:3">
      <c r="A3" s="4" t="s">
        <v>374</v>
      </c>
    </row>
    <row r="4" spans="1:3">
      <c r="A4" s="3" t="s">
        <v>375</v>
      </c>
    </row>
    <row r="5" spans="1:3">
      <c r="A5" s="4" t="s">
        <v>376</v>
      </c>
      <c r="B5" s="4" t="s">
        <v>377</v>
      </c>
    </row>
    <row r="6" spans="1:3">
      <c r="A6" s="4" t="s">
        <v>378</v>
      </c>
      <c r="B6" s="4" t="s">
        <v>379</v>
      </c>
    </row>
    <row r="7" spans="1:3">
      <c r="A7" s="4" t="s">
        <v>380</v>
      </c>
      <c r="B7" s="10" t="n">
        <v>5.3</v>
      </c>
    </row>
    <row r="8" spans="1:3">
      <c r="A8" s="4" t="s">
        <v>381</v>
      </c>
    </row>
    <row r="9" spans="1:3">
      <c r="A9" s="3" t="s">
        <v>375</v>
      </c>
    </row>
    <row r="10" spans="1:3">
      <c r="A10" s="4" t="s">
        <v>382</v>
      </c>
      <c r="B10" s="7" t="n">
        <v>1085</v>
      </c>
      <c r="C10" s="7" t="n">
        <v>10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3</v>
      </c>
      <c r="B1" s="2" t="s">
        <v>2</v>
      </c>
      <c r="C1" s="2" t="s">
        <v>23</v>
      </c>
      <c r="D1" s="2" t="s">
        <v>384</v>
      </c>
      <c r="E1" s="2" t="s">
        <v>385</v>
      </c>
      <c r="F1" s="2" t="s">
        <v>386</v>
      </c>
    </row>
    <row r="2" spans="1:6">
      <c r="A2" s="3" t="s">
        <v>24</v>
      </c>
    </row>
    <row r="3" spans="1:6">
      <c r="A3" s="4" t="s">
        <v>25</v>
      </c>
      <c r="B3" s="7" t="n">
        <v>43261</v>
      </c>
      <c r="C3" s="7" t="n">
        <v>57505</v>
      </c>
      <c r="D3" s="7" t="n">
        <v>52892</v>
      </c>
      <c r="E3" s="7" t="n">
        <v>52892</v>
      </c>
      <c r="F3" s="7" t="n">
        <v>67617</v>
      </c>
    </row>
    <row r="4" spans="1:6">
      <c r="A4" s="4" t="s">
        <v>26</v>
      </c>
      <c r="B4" s="5" t="n">
        <v>14540</v>
      </c>
      <c r="C4" s="5" t="n">
        <v>13059</v>
      </c>
    </row>
    <row r="5" spans="1:6">
      <c r="A5" s="4" t="s">
        <v>27</v>
      </c>
      <c r="B5" s="5" t="n">
        <v>11926</v>
      </c>
      <c r="C5" s="5" t="n">
        <v>11809</v>
      </c>
    </row>
    <row r="6" spans="1:6">
      <c r="A6" s="4" t="s">
        <v>28</v>
      </c>
      <c r="B6" s="5" t="n">
        <v>4375</v>
      </c>
      <c r="C6" s="5" t="n">
        <v>2539</v>
      </c>
    </row>
    <row r="7" spans="1:6">
      <c r="A7" s="4" t="s">
        <v>29</v>
      </c>
      <c r="B7" s="5" t="n">
        <v>74102</v>
      </c>
      <c r="C7" s="5" t="n">
        <v>84912</v>
      </c>
    </row>
    <row r="8" spans="1:6">
      <c r="A8" s="4" t="s">
        <v>30</v>
      </c>
      <c r="B8" s="5" t="n">
        <v>219777</v>
      </c>
      <c r="C8" s="5" t="n">
        <v>233766</v>
      </c>
    </row>
    <row r="9" spans="1:6">
      <c r="A9" s="4" t="s">
        <v>31</v>
      </c>
      <c r="B9" s="5" t="n">
        <v>2794</v>
      </c>
      <c r="C9" s="5" t="n">
        <v>2794</v>
      </c>
    </row>
    <row r="10" spans="1:6">
      <c r="A10" s="4" t="s">
        <v>32</v>
      </c>
      <c r="B10" s="5" t="n">
        <v>12282</v>
      </c>
      <c r="C10" s="5" t="n">
        <v>12683</v>
      </c>
    </row>
    <row r="11" spans="1:6">
      <c r="A11" s="4" t="s">
        <v>33</v>
      </c>
      <c r="B11" s="5" t="n">
        <v>308955</v>
      </c>
      <c r="C11" s="5" t="n">
        <v>334155</v>
      </c>
    </row>
    <row r="12" spans="1:6">
      <c r="A12" s="3" t="s">
        <v>34</v>
      </c>
    </row>
    <row r="13" spans="1:6">
      <c r="A13" s="4" t="s">
        <v>35</v>
      </c>
      <c r="B13" s="5" t="n">
        <v>13811</v>
      </c>
      <c r="C13" s="5" t="n">
        <v>16941</v>
      </c>
    </row>
    <row r="14" spans="1:6">
      <c r="A14" s="4" t="s">
        <v>36</v>
      </c>
      <c r="B14" s="5" t="n">
        <v>24149</v>
      </c>
      <c r="C14" s="5" t="n">
        <v>11837</v>
      </c>
    </row>
    <row r="15" spans="1:6">
      <c r="A15" s="4" t="s">
        <v>37</v>
      </c>
      <c r="B15" s="5" t="n">
        <v>104</v>
      </c>
      <c r="C15" s="5" t="n">
        <v>555</v>
      </c>
    </row>
    <row r="16" spans="1:6">
      <c r="A16" s="4" t="s">
        <v>38</v>
      </c>
      <c r="B16" s="5" t="n">
        <v>203506</v>
      </c>
      <c r="C16" s="5" t="n">
        <v>8217</v>
      </c>
    </row>
    <row r="17" spans="1:6">
      <c r="A17" s="4" t="s">
        <v>39</v>
      </c>
      <c r="B17" s="5" t="n">
        <v>241570</v>
      </c>
      <c r="C17" s="5" t="n">
        <v>37550</v>
      </c>
    </row>
    <row r="18" spans="1:6">
      <c r="A18" s="4" t="s">
        <v>40</v>
      </c>
      <c r="B18" s="5" t="n">
        <v>0</v>
      </c>
      <c r="C18" s="5" t="n">
        <v>199040</v>
      </c>
    </row>
    <row r="19" spans="1:6">
      <c r="A19" s="4" t="s">
        <v>41</v>
      </c>
      <c r="B19" s="5" t="n">
        <v>171115</v>
      </c>
      <c r="C19" s="5" t="n">
        <v>147536</v>
      </c>
    </row>
    <row r="20" spans="1:6">
      <c r="A20" s="4" t="s">
        <v>42</v>
      </c>
      <c r="B20" s="5" t="n">
        <v>0</v>
      </c>
      <c r="C20" s="5" t="n">
        <v>22557</v>
      </c>
    </row>
    <row r="21" spans="1:6">
      <c r="A21" s="4" t="s">
        <v>43</v>
      </c>
      <c r="B21" s="5" t="n">
        <v>14711</v>
      </c>
      <c r="C21" s="5" t="n">
        <v>14056</v>
      </c>
    </row>
    <row r="22" spans="1:6">
      <c r="A22" s="4" t="s">
        <v>44</v>
      </c>
      <c r="C22" s="5" t="n">
        <v>0</v>
      </c>
    </row>
    <row r="23" spans="1:6">
      <c r="A23" s="4" t="s">
        <v>45</v>
      </c>
      <c r="B23" s="5" t="n">
        <v>7866</v>
      </c>
      <c r="C23" s="5" t="n">
        <v>7223</v>
      </c>
    </row>
    <row r="24" spans="1:6">
      <c r="A24" s="4" t="s">
        <v>46</v>
      </c>
      <c r="B24" s="5" t="n">
        <v>435262</v>
      </c>
      <c r="C24" s="5" t="n">
        <v>427962</v>
      </c>
    </row>
    <row r="25" spans="1:6">
      <c r="A25" s="3" t="s">
        <v>47</v>
      </c>
    </row>
    <row r="26" spans="1:6">
      <c r="A26" s="4" t="s">
        <v>387</v>
      </c>
      <c r="B26" s="5" t="n">
        <v>-126330</v>
      </c>
      <c r="C26" s="5" t="n">
        <v>-93830</v>
      </c>
    </row>
    <row r="27" spans="1:6">
      <c r="A27" s="4" t="s">
        <v>54</v>
      </c>
      <c r="B27" s="5" t="n">
        <v>23</v>
      </c>
      <c r="C27" s="5" t="n">
        <v>23</v>
      </c>
    </row>
    <row r="28" spans="1:6">
      <c r="A28" s="4" t="s">
        <v>55</v>
      </c>
      <c r="B28" s="5" t="n">
        <v>-126307</v>
      </c>
      <c r="C28" s="5" t="n">
        <v>-93807</v>
      </c>
    </row>
    <row r="29" spans="1:6">
      <c r="A29" s="4" t="s">
        <v>56</v>
      </c>
      <c r="B29" s="5" t="n">
        <v>308955</v>
      </c>
      <c r="C29" s="5" t="n">
        <v>334155</v>
      </c>
    </row>
    <row r="30" spans="1:6">
      <c r="A30" s="4" t="s">
        <v>388</v>
      </c>
    </row>
    <row r="31" spans="1:6">
      <c r="A31" s="3" t="s">
        <v>24</v>
      </c>
    </row>
    <row r="32" spans="1:6">
      <c r="A32" s="4" t="s">
        <v>389</v>
      </c>
      <c r="B32" s="5" t="n">
        <v>-28126</v>
      </c>
      <c r="C32" s="5" t="n">
        <v>-42092</v>
      </c>
    </row>
    <row r="33" spans="1:6">
      <c r="A33" s="4" t="s">
        <v>33</v>
      </c>
      <c r="B33" s="5" t="n">
        <v>-28126</v>
      </c>
      <c r="C33" s="5" t="n">
        <v>-42092</v>
      </c>
    </row>
    <row r="34" spans="1:6">
      <c r="A34" s="3" t="s">
        <v>47</v>
      </c>
    </row>
    <row r="35" spans="1:6">
      <c r="A35" s="4" t="s">
        <v>387</v>
      </c>
      <c r="B35" s="5" t="n">
        <v>-28126</v>
      </c>
      <c r="C35" s="5" t="n">
        <v>-42092</v>
      </c>
    </row>
    <row r="36" spans="1:6">
      <c r="A36" s="4" t="s">
        <v>55</v>
      </c>
      <c r="B36" s="5" t="n">
        <v>-28126</v>
      </c>
      <c r="C36" s="5" t="n">
        <v>-42092</v>
      </c>
    </row>
    <row r="37" spans="1:6">
      <c r="A37" s="4" t="s">
        <v>56</v>
      </c>
      <c r="B37" s="5" t="n">
        <v>-28126</v>
      </c>
      <c r="C37" s="5" t="n">
        <v>-42092</v>
      </c>
    </row>
    <row r="38" spans="1:6">
      <c r="A38" s="4" t="s">
        <v>390</v>
      </c>
    </row>
    <row r="39" spans="1:6">
      <c r="A39" s="3" t="s">
        <v>24</v>
      </c>
    </row>
    <row r="40" spans="1:6">
      <c r="A40" s="4" t="s">
        <v>28</v>
      </c>
      <c r="B40" s="5" t="n">
        <v>2248</v>
      </c>
      <c r="C40" s="5" t="n">
        <v>849</v>
      </c>
    </row>
    <row r="41" spans="1:6">
      <c r="A41" s="4" t="s">
        <v>29</v>
      </c>
      <c r="B41" s="5" t="n">
        <v>2248</v>
      </c>
      <c r="C41" s="5" t="n">
        <v>849</v>
      </c>
    </row>
    <row r="42" spans="1:6">
      <c r="A42" s="4" t="s">
        <v>30</v>
      </c>
      <c r="B42" s="5" t="n">
        <v>8552</v>
      </c>
      <c r="C42" s="5" t="n">
        <v>9948</v>
      </c>
    </row>
    <row r="43" spans="1:6">
      <c r="A43" s="4" t="s">
        <v>389</v>
      </c>
      <c r="B43" s="5" t="n">
        <v>28126</v>
      </c>
      <c r="C43" s="5" t="n">
        <v>42092</v>
      </c>
    </row>
    <row r="44" spans="1:6">
      <c r="A44" s="4" t="s">
        <v>391</v>
      </c>
      <c r="B44" s="5" t="n">
        <v>40209</v>
      </c>
      <c r="C44" s="5" t="n">
        <v>45643</v>
      </c>
    </row>
    <row r="45" spans="1:6">
      <c r="A45" s="4" t="s">
        <v>32</v>
      </c>
      <c r="B45" s="5" t="n">
        <v>180</v>
      </c>
      <c r="C45" s="5" t="n">
        <v>180</v>
      </c>
    </row>
    <row r="46" spans="1:6">
      <c r="A46" s="4" t="s">
        <v>33</v>
      </c>
      <c r="B46" s="5" t="n">
        <v>79315</v>
      </c>
      <c r="C46" s="5" t="n">
        <v>98712</v>
      </c>
    </row>
    <row r="47" spans="1:6">
      <c r="A47" s="3" t="s">
        <v>34</v>
      </c>
    </row>
    <row r="48" spans="1:6">
      <c r="A48" s="4" t="s">
        <v>35</v>
      </c>
      <c r="B48" s="5" t="n">
        <v>261</v>
      </c>
      <c r="C48" s="5" t="n">
        <v>302</v>
      </c>
    </row>
    <row r="49" spans="1:6">
      <c r="A49" s="4" t="s">
        <v>36</v>
      </c>
      <c r="B49" s="5" t="n">
        <v>12856</v>
      </c>
      <c r="C49" s="5" t="n">
        <v>1578</v>
      </c>
    </row>
    <row r="50" spans="1:6">
      <c r="A50" s="4" t="s">
        <v>38</v>
      </c>
      <c r="B50" s="5" t="n">
        <v>192451</v>
      </c>
    </row>
    <row r="51" spans="1:6">
      <c r="A51" s="4" t="s">
        <v>39</v>
      </c>
      <c r="B51" s="5" t="n">
        <v>205568</v>
      </c>
      <c r="C51" s="5" t="n">
        <v>1880</v>
      </c>
    </row>
    <row r="52" spans="1:6">
      <c r="A52" s="4" t="s">
        <v>40</v>
      </c>
      <c r="C52" s="5" t="n">
        <v>191191</v>
      </c>
    </row>
    <row r="53" spans="1:6">
      <c r="A53" s="4" t="s">
        <v>42</v>
      </c>
      <c r="C53" s="5" t="n">
        <v>-628</v>
      </c>
    </row>
    <row r="54" spans="1:6">
      <c r="A54" s="4" t="s">
        <v>45</v>
      </c>
      <c r="B54" s="5" t="n">
        <v>77</v>
      </c>
      <c r="C54" s="5" t="n">
        <v>99</v>
      </c>
    </row>
    <row r="55" spans="1:6">
      <c r="A55" s="4" t="s">
        <v>46</v>
      </c>
      <c r="B55" s="5" t="n">
        <v>205645</v>
      </c>
      <c r="C55" s="5" t="n">
        <v>192542</v>
      </c>
    </row>
    <row r="56" spans="1:6">
      <c r="A56" s="3" t="s">
        <v>47</v>
      </c>
    </row>
    <row r="57" spans="1:6">
      <c r="A57" s="4" t="s">
        <v>387</v>
      </c>
      <c r="B57" s="5" t="n">
        <v>-126330</v>
      </c>
      <c r="C57" s="5" t="n">
        <v>-93830</v>
      </c>
    </row>
    <row r="58" spans="1:6">
      <c r="A58" s="4" t="s">
        <v>55</v>
      </c>
      <c r="B58" s="5" t="n">
        <v>-126330</v>
      </c>
      <c r="C58" s="5" t="n">
        <v>-93830</v>
      </c>
    </row>
    <row r="59" spans="1:6">
      <c r="A59" s="4" t="s">
        <v>56</v>
      </c>
      <c r="B59" s="5" t="n">
        <v>79315</v>
      </c>
      <c r="C59" s="5" t="n">
        <v>98712</v>
      </c>
    </row>
    <row r="60" spans="1:6">
      <c r="A60" s="4" t="s">
        <v>392</v>
      </c>
    </row>
    <row r="61" spans="1:6">
      <c r="A61" s="3" t="s">
        <v>24</v>
      </c>
    </row>
    <row r="62" spans="1:6">
      <c r="A62" s="4" t="s">
        <v>25</v>
      </c>
      <c r="B62" s="5" t="n">
        <v>43261</v>
      </c>
      <c r="C62" s="5" t="n">
        <v>57505</v>
      </c>
      <c r="E62" s="7" t="n">
        <v>52892</v>
      </c>
      <c r="F62" s="7" t="n">
        <v>67617</v>
      </c>
    </row>
    <row r="63" spans="1:6">
      <c r="A63" s="4" t="s">
        <v>26</v>
      </c>
      <c r="B63" s="5" t="n">
        <v>14540</v>
      </c>
      <c r="C63" s="5" t="n">
        <v>13059</v>
      </c>
    </row>
    <row r="64" spans="1:6">
      <c r="A64" s="4" t="s">
        <v>27</v>
      </c>
      <c r="B64" s="5" t="n">
        <v>11926</v>
      </c>
      <c r="C64" s="5" t="n">
        <v>11809</v>
      </c>
    </row>
    <row r="65" spans="1:6">
      <c r="A65" s="4" t="s">
        <v>28</v>
      </c>
      <c r="B65" s="5" t="n">
        <v>2127</v>
      </c>
      <c r="C65" s="5" t="n">
        <v>1690</v>
      </c>
    </row>
    <row r="66" spans="1:6">
      <c r="A66" s="4" t="s">
        <v>29</v>
      </c>
      <c r="B66" s="5" t="n">
        <v>71854</v>
      </c>
      <c r="C66" s="5" t="n">
        <v>84063</v>
      </c>
    </row>
    <row r="67" spans="1:6">
      <c r="A67" s="4" t="s">
        <v>30</v>
      </c>
      <c r="B67" s="5" t="n">
        <v>211225</v>
      </c>
      <c r="C67" s="5" t="n">
        <v>223818</v>
      </c>
    </row>
    <row r="68" spans="1:6">
      <c r="A68" s="4" t="s">
        <v>31</v>
      </c>
      <c r="B68" s="5" t="n">
        <v>2794</v>
      </c>
      <c r="C68" s="5" t="n">
        <v>2794</v>
      </c>
    </row>
    <row r="69" spans="1:6">
      <c r="A69" s="4" t="s">
        <v>391</v>
      </c>
      <c r="B69" s="5" t="n">
        <v>-40209</v>
      </c>
      <c r="C69" s="5" t="n">
        <v>-45643</v>
      </c>
    </row>
    <row r="70" spans="1:6">
      <c r="A70" s="4" t="s">
        <v>32</v>
      </c>
      <c r="B70" s="5" t="n">
        <v>12102</v>
      </c>
      <c r="C70" s="5" t="n">
        <v>12503</v>
      </c>
    </row>
    <row r="71" spans="1:6">
      <c r="A71" s="4" t="s">
        <v>33</v>
      </c>
      <c r="B71" s="5" t="n">
        <v>257766</v>
      </c>
      <c r="C71" s="5" t="n">
        <v>277535</v>
      </c>
    </row>
    <row r="72" spans="1:6">
      <c r="A72" s="3" t="s">
        <v>34</v>
      </c>
    </row>
    <row r="73" spans="1:6">
      <c r="A73" s="4" t="s">
        <v>35</v>
      </c>
      <c r="B73" s="5" t="n">
        <v>13550</v>
      </c>
      <c r="C73" s="5" t="n">
        <v>16639</v>
      </c>
    </row>
    <row r="74" spans="1:6">
      <c r="A74" s="4" t="s">
        <v>36</v>
      </c>
      <c r="B74" s="5" t="n">
        <v>11293</v>
      </c>
      <c r="C74" s="5" t="n">
        <v>10259</v>
      </c>
    </row>
    <row r="75" spans="1:6">
      <c r="A75" s="4" t="s">
        <v>37</v>
      </c>
      <c r="B75" s="5" t="n">
        <v>104</v>
      </c>
      <c r="C75" s="5" t="n">
        <v>555</v>
      </c>
    </row>
    <row r="76" spans="1:6">
      <c r="A76" s="4" t="s">
        <v>38</v>
      </c>
      <c r="B76" s="5" t="n">
        <v>11055</v>
      </c>
      <c r="C76" s="5" t="n">
        <v>8217</v>
      </c>
    </row>
    <row r="77" spans="1:6">
      <c r="A77" s="4" t="s">
        <v>39</v>
      </c>
      <c r="B77" s="5" t="n">
        <v>36002</v>
      </c>
      <c r="C77" s="5" t="n">
        <v>35670</v>
      </c>
    </row>
    <row r="78" spans="1:6">
      <c r="A78" s="4" t="s">
        <v>40</v>
      </c>
      <c r="C78" s="5" t="n">
        <v>7849</v>
      </c>
    </row>
    <row r="79" spans="1:6">
      <c r="A79" s="4" t="s">
        <v>41</v>
      </c>
      <c r="B79" s="5" t="n">
        <v>171115</v>
      </c>
      <c r="C79" s="5" t="n">
        <v>147536</v>
      </c>
    </row>
    <row r="80" spans="1:6">
      <c r="A80" s="4" t="s">
        <v>42</v>
      </c>
      <c r="C80" s="5" t="n">
        <v>23185</v>
      </c>
    </row>
    <row r="81" spans="1:6">
      <c r="A81" s="4" t="s">
        <v>43</v>
      </c>
      <c r="B81" s="5" t="n">
        <v>14711</v>
      </c>
      <c r="C81" s="5" t="n">
        <v>14056</v>
      </c>
    </row>
    <row r="82" spans="1:6">
      <c r="A82" s="4" t="s">
        <v>44</v>
      </c>
      <c r="C82" s="5" t="n">
        <v>0</v>
      </c>
    </row>
    <row r="83" spans="1:6">
      <c r="A83" s="4" t="s">
        <v>45</v>
      </c>
      <c r="B83" s="5" t="n">
        <v>7789</v>
      </c>
      <c r="C83" s="5" t="n">
        <v>7124</v>
      </c>
    </row>
    <row r="84" spans="1:6">
      <c r="A84" s="4" t="s">
        <v>46</v>
      </c>
      <c r="B84" s="5" t="n">
        <v>229617</v>
      </c>
      <c r="C84" s="5" t="n">
        <v>235420</v>
      </c>
    </row>
    <row r="85" spans="1:6">
      <c r="A85" s="3" t="s">
        <v>47</v>
      </c>
    </row>
    <row r="86" spans="1:6">
      <c r="A86" s="4" t="s">
        <v>387</v>
      </c>
      <c r="B86" s="5" t="n">
        <v>28126</v>
      </c>
      <c r="C86" s="5" t="n">
        <v>42092</v>
      </c>
    </row>
    <row r="87" spans="1:6">
      <c r="A87" s="4" t="s">
        <v>54</v>
      </c>
      <c r="B87" s="5" t="n">
        <v>23</v>
      </c>
      <c r="C87" s="5" t="n">
        <v>23</v>
      </c>
    </row>
    <row r="88" spans="1:6">
      <c r="A88" s="4" t="s">
        <v>55</v>
      </c>
      <c r="B88" s="5" t="n">
        <v>28149</v>
      </c>
      <c r="C88" s="5" t="n">
        <v>42115</v>
      </c>
    </row>
    <row r="89" spans="1:6">
      <c r="A89" s="4" t="s">
        <v>56</v>
      </c>
      <c r="B89" s="7" t="n">
        <v>257766</v>
      </c>
      <c r="C89" s="7" t="n">
        <v>2775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93</v>
      </c>
      <c r="B1" s="2" t="s">
        <v>68</v>
      </c>
      <c r="C1" s="2" t="s">
        <v>69</v>
      </c>
      <c r="E1" s="2" t="s">
        <v>1</v>
      </c>
    </row>
    <row r="2" spans="1:6">
      <c r="B2" s="2" t="s">
        <v>70</v>
      </c>
      <c r="C2" s="2" t="s">
        <v>2</v>
      </c>
      <c r="D2" s="2" t="s">
        <v>71</v>
      </c>
      <c r="E2" s="2" t="s">
        <v>2</v>
      </c>
      <c r="F2" s="2" t="s">
        <v>71</v>
      </c>
    </row>
    <row r="3" spans="1:6">
      <c r="A3" s="3" t="s">
        <v>394</v>
      </c>
    </row>
    <row r="4" spans="1:6">
      <c r="A4" s="4" t="s">
        <v>73</v>
      </c>
      <c r="C4" s="7" t="n">
        <v>60904</v>
      </c>
      <c r="D4" s="7" t="n">
        <v>60309</v>
      </c>
      <c r="E4" s="7" t="n">
        <v>120011</v>
      </c>
      <c r="F4" s="7" t="n">
        <v>120753</v>
      </c>
    </row>
    <row r="5" spans="1:6">
      <c r="A5" s="3" t="s">
        <v>74</v>
      </c>
    </row>
    <row r="6" spans="1:6">
      <c r="A6" s="4" t="s">
        <v>75</v>
      </c>
      <c r="C6" s="5" t="n">
        <v>51678</v>
      </c>
      <c r="D6" s="5" t="n">
        <v>50639</v>
      </c>
      <c r="E6" s="5" t="n">
        <v>102974</v>
      </c>
      <c r="F6" s="5" t="n">
        <v>103314</v>
      </c>
    </row>
    <row r="7" spans="1:6">
      <c r="A7" s="4" t="s">
        <v>76</v>
      </c>
      <c r="B7" s="7" t="n">
        <v>2651</v>
      </c>
      <c r="C7" s="5" t="n">
        <v>1891</v>
      </c>
      <c r="D7" s="5" t="n">
        <v>1711</v>
      </c>
      <c r="E7" s="5" t="n">
        <v>3751</v>
      </c>
      <c r="F7" s="5" t="n">
        <v>3340</v>
      </c>
    </row>
    <row r="8" spans="1:6">
      <c r="A8" s="4" t="s">
        <v>77</v>
      </c>
      <c r="C8" s="5" t="n">
        <v>7684</v>
      </c>
      <c r="D8" s="5" t="n">
        <v>7544</v>
      </c>
      <c r="E8" s="5" t="n">
        <v>15320</v>
      </c>
      <c r="F8" s="5" t="n">
        <v>15158</v>
      </c>
    </row>
    <row r="9" spans="1:6">
      <c r="A9" s="4" t="s">
        <v>78</v>
      </c>
      <c r="C9" s="5" t="n">
        <v>341</v>
      </c>
      <c r="D9" s="5" t="n">
        <v>340</v>
      </c>
      <c r="E9" s="5" t="n">
        <v>670</v>
      </c>
      <c r="F9" s="5" t="n">
        <v>669</v>
      </c>
    </row>
    <row r="10" spans="1:6">
      <c r="A10" s="4" t="s">
        <v>230</v>
      </c>
      <c r="C10" s="5" t="n">
        <v>3382</v>
      </c>
      <c r="D10" s="5" t="n">
        <v>3381</v>
      </c>
      <c r="E10" s="5" t="n">
        <v>3382</v>
      </c>
      <c r="F10" s="5" t="n">
        <v>3381</v>
      </c>
    </row>
    <row r="11" spans="1:6">
      <c r="A11" s="4" t="s">
        <v>80</v>
      </c>
      <c r="C11" s="5" t="n">
        <v>3180</v>
      </c>
      <c r="D11" s="5" t="n">
        <v>2922</v>
      </c>
      <c r="E11" s="5" t="n">
        <v>6138</v>
      </c>
      <c r="F11" s="5" t="n">
        <v>6440</v>
      </c>
    </row>
    <row r="12" spans="1:6">
      <c r="A12" s="4" t="s">
        <v>81</v>
      </c>
      <c r="C12" s="5" t="n">
        <v>-7252</v>
      </c>
      <c r="D12" s="5" t="n">
        <v>-6228</v>
      </c>
      <c r="E12" s="5" t="n">
        <v>-12224</v>
      </c>
      <c r="F12" s="5" t="n">
        <v>-11549</v>
      </c>
    </row>
    <row r="13" spans="1:6">
      <c r="A13" s="3" t="s">
        <v>82</v>
      </c>
    </row>
    <row r="14" spans="1:6">
      <c r="A14" s="4" t="s">
        <v>83</v>
      </c>
      <c r="C14" s="5" t="n">
        <v>-9250</v>
      </c>
      <c r="D14" s="5" t="n">
        <v>-8549</v>
      </c>
      <c r="E14" s="5" t="n">
        <v>-18444</v>
      </c>
      <c r="F14" s="5" t="n">
        <v>-16657</v>
      </c>
    </row>
    <row r="15" spans="1:6">
      <c r="A15" s="4" t="s">
        <v>84</v>
      </c>
      <c r="C15" s="5" t="n">
        <v>-909</v>
      </c>
      <c r="D15" s="5" t="n">
        <v>-225</v>
      </c>
      <c r="E15" s="5" t="n">
        <v>-2189</v>
      </c>
      <c r="F15" s="5" t="n">
        <v>-120</v>
      </c>
    </row>
    <row r="16" spans="1:6">
      <c r="A16" s="4" t="s">
        <v>85</v>
      </c>
      <c r="C16" s="5" t="n">
        <v>-17411</v>
      </c>
      <c r="D16" s="5" t="n">
        <v>-15002</v>
      </c>
      <c r="E16" s="5" t="n">
        <v>-32857</v>
      </c>
      <c r="F16" s="5" t="n">
        <v>-28326</v>
      </c>
    </row>
    <row r="17" spans="1:6">
      <c r="A17" s="4" t="s">
        <v>86</v>
      </c>
      <c r="C17" s="5" t="n">
        <v>237</v>
      </c>
      <c r="D17" s="5" t="n">
        <v>0</v>
      </c>
      <c r="E17" s="5" t="n">
        <v>237</v>
      </c>
      <c r="F17" s="5" t="n">
        <v>-117</v>
      </c>
    </row>
    <row r="18" spans="1:6">
      <c r="A18" s="4" t="s">
        <v>87</v>
      </c>
      <c r="C18" s="5" t="n">
        <v>-17174</v>
      </c>
      <c r="D18" s="5" t="n">
        <v>-15002</v>
      </c>
      <c r="E18" s="5" t="n">
        <v>-32620</v>
      </c>
      <c r="F18" s="5" t="n">
        <v>-28443</v>
      </c>
    </row>
    <row r="19" spans="1:6">
      <c r="A19" s="4" t="s">
        <v>88</v>
      </c>
      <c r="C19" s="5" t="n">
        <v>0</v>
      </c>
      <c r="D19" s="5" t="n">
        <v>0</v>
      </c>
      <c r="E19" s="5" t="n">
        <v>0</v>
      </c>
      <c r="F19" s="5" t="n">
        <v>0</v>
      </c>
    </row>
    <row r="20" spans="1:6">
      <c r="A20" s="4" t="s">
        <v>89</v>
      </c>
      <c r="C20" s="5" t="n">
        <v>-17174</v>
      </c>
      <c r="D20" s="5" t="n">
        <v>-15002</v>
      </c>
      <c r="E20" s="5" t="n">
        <v>-32620</v>
      </c>
      <c r="F20" s="5" t="n">
        <v>-28443</v>
      </c>
    </row>
    <row r="21" spans="1:6">
      <c r="A21" s="4" t="s">
        <v>388</v>
      </c>
    </row>
    <row r="22" spans="1:6">
      <c r="A22" s="3" t="s">
        <v>82</v>
      </c>
    </row>
    <row r="23" spans="1:6">
      <c r="A23" s="4" t="s">
        <v>395</v>
      </c>
      <c r="C23" s="5" t="n">
        <v>6988</v>
      </c>
      <c r="D23" s="5" t="n">
        <v>7545</v>
      </c>
      <c r="E23" s="5" t="n">
        <v>13966</v>
      </c>
      <c r="F23" s="5" t="n">
        <v>13928</v>
      </c>
    </row>
    <row r="24" spans="1:6">
      <c r="A24" s="4" t="s">
        <v>85</v>
      </c>
      <c r="C24" s="5" t="n">
        <v>6988</v>
      </c>
      <c r="D24" s="5" t="n">
        <v>7545</v>
      </c>
      <c r="E24" s="5" t="n">
        <v>13966</v>
      </c>
      <c r="F24" s="5" t="n">
        <v>13928</v>
      </c>
    </row>
    <row r="25" spans="1:6">
      <c r="A25" s="4" t="s">
        <v>87</v>
      </c>
      <c r="C25" s="5" t="n">
        <v>6988</v>
      </c>
      <c r="D25" s="5" t="n">
        <v>7545</v>
      </c>
      <c r="E25" s="5" t="n">
        <v>13966</v>
      </c>
      <c r="F25" s="5" t="n">
        <v>13928</v>
      </c>
    </row>
    <row r="26" spans="1:6">
      <c r="A26" s="4" t="s">
        <v>88</v>
      </c>
      <c r="C26" s="5" t="n">
        <v>0</v>
      </c>
      <c r="D26" s="5" t="n">
        <v>0</v>
      </c>
      <c r="E26" s="5" t="n">
        <v>0</v>
      </c>
      <c r="F26" s="5" t="n">
        <v>0</v>
      </c>
    </row>
    <row r="27" spans="1:6">
      <c r="A27" s="4" t="s">
        <v>89</v>
      </c>
      <c r="C27" s="5" t="n">
        <v>6988</v>
      </c>
      <c r="D27" s="5" t="n">
        <v>7545</v>
      </c>
      <c r="E27" s="5" t="n">
        <v>13966</v>
      </c>
      <c r="F27" s="5" t="n">
        <v>13928</v>
      </c>
    </row>
    <row r="28" spans="1:6">
      <c r="A28" s="4" t="s">
        <v>390</v>
      </c>
    </row>
    <row r="29" spans="1:6">
      <c r="A29" s="3" t="s">
        <v>74</v>
      </c>
    </row>
    <row r="30" spans="1:6">
      <c r="A30" s="4" t="s">
        <v>77</v>
      </c>
      <c r="C30" s="5" t="n">
        <v>223</v>
      </c>
      <c r="D30" s="5" t="n">
        <v>303</v>
      </c>
      <c r="E30" s="5" t="n">
        <v>454</v>
      </c>
      <c r="F30" s="5" t="n">
        <v>605</v>
      </c>
    </row>
    <row r="31" spans="1:6">
      <c r="A31" s="4" t="s">
        <v>230</v>
      </c>
      <c r="C31" s="5" t="n">
        <v>1218</v>
      </c>
      <c r="E31" s="5" t="n">
        <v>1218</v>
      </c>
    </row>
    <row r="32" spans="1:6">
      <c r="A32" s="4" t="s">
        <v>80</v>
      </c>
      <c r="C32" s="5" t="n">
        <v>689</v>
      </c>
      <c r="D32" s="5" t="n">
        <v>321</v>
      </c>
      <c r="E32" s="5" t="n">
        <v>1269</v>
      </c>
      <c r="F32" s="5" t="n">
        <v>760</v>
      </c>
    </row>
    <row r="33" spans="1:6">
      <c r="A33" s="4" t="s">
        <v>81</v>
      </c>
      <c r="C33" s="5" t="n">
        <v>-2130</v>
      </c>
      <c r="D33" s="5" t="n">
        <v>-624</v>
      </c>
      <c r="E33" s="5" t="n">
        <v>-2941</v>
      </c>
      <c r="F33" s="5" t="n">
        <v>-1365</v>
      </c>
    </row>
    <row r="34" spans="1:6">
      <c r="A34" s="3" t="s">
        <v>82</v>
      </c>
    </row>
    <row r="35" spans="1:6">
      <c r="A35" s="4" t="s">
        <v>83</v>
      </c>
      <c r="C35" s="5" t="n">
        <v>-6380</v>
      </c>
      <c r="D35" s="5" t="n">
        <v>-6382</v>
      </c>
      <c r="E35" s="5" t="n">
        <v>-12735</v>
      </c>
      <c r="F35" s="5" t="n">
        <v>-12699</v>
      </c>
    </row>
    <row r="36" spans="1:6">
      <c r="A36" s="4" t="s">
        <v>84</v>
      </c>
      <c r="C36" s="5" t="n">
        <v>-1676</v>
      </c>
      <c r="D36" s="5" t="n">
        <v>-451</v>
      </c>
      <c r="E36" s="5" t="n">
        <v>-2978</v>
      </c>
      <c r="F36" s="5" t="n">
        <v>-451</v>
      </c>
    </row>
    <row r="37" spans="1:6">
      <c r="A37" s="4" t="s">
        <v>395</v>
      </c>
      <c r="C37" s="5" t="n">
        <v>-6988</v>
      </c>
      <c r="D37" s="5" t="n">
        <v>-7545</v>
      </c>
      <c r="E37" s="5" t="n">
        <v>-13966</v>
      </c>
      <c r="F37" s="5" t="n">
        <v>-13928</v>
      </c>
    </row>
    <row r="38" spans="1:6">
      <c r="A38" s="4" t="s">
        <v>85</v>
      </c>
      <c r="C38" s="5" t="n">
        <v>-17174</v>
      </c>
      <c r="D38" s="5" t="n">
        <v>-15002</v>
      </c>
      <c r="E38" s="5" t="n">
        <v>-32620</v>
      </c>
      <c r="F38" s="5" t="n">
        <v>-28443</v>
      </c>
    </row>
    <row r="39" spans="1:6">
      <c r="A39" s="4" t="s">
        <v>87</v>
      </c>
      <c r="C39" s="5" t="n">
        <v>-17174</v>
      </c>
      <c r="D39" s="5" t="n">
        <v>-15002</v>
      </c>
      <c r="E39" s="5" t="n">
        <v>-32620</v>
      </c>
      <c r="F39" s="5" t="n">
        <v>-28443</v>
      </c>
    </row>
    <row r="40" spans="1:6">
      <c r="A40" s="4" t="s">
        <v>88</v>
      </c>
      <c r="C40" s="5" t="n">
        <v>0</v>
      </c>
      <c r="D40" s="5" t="n">
        <v>0</v>
      </c>
      <c r="E40" s="5" t="n">
        <v>0</v>
      </c>
      <c r="F40" s="5" t="n">
        <v>0</v>
      </c>
    </row>
    <row r="41" spans="1:6">
      <c r="A41" s="4" t="s">
        <v>89</v>
      </c>
      <c r="C41" s="5" t="n">
        <v>-17174</v>
      </c>
      <c r="D41" s="5" t="n">
        <v>-15002</v>
      </c>
      <c r="E41" s="5" t="n">
        <v>-32620</v>
      </c>
      <c r="F41" s="5" t="n">
        <v>-28443</v>
      </c>
    </row>
    <row r="42" spans="1:6">
      <c r="A42" s="4" t="s">
        <v>392</v>
      </c>
    </row>
    <row r="43" spans="1:6">
      <c r="A43" s="3" t="s">
        <v>394</v>
      </c>
    </row>
    <row r="44" spans="1:6">
      <c r="A44" s="4" t="s">
        <v>73</v>
      </c>
      <c r="C44" s="5" t="n">
        <v>60904</v>
      </c>
      <c r="D44" s="5" t="n">
        <v>60309</v>
      </c>
      <c r="E44" s="5" t="n">
        <v>120011</v>
      </c>
      <c r="F44" s="5" t="n">
        <v>120753</v>
      </c>
    </row>
    <row r="45" spans="1:6">
      <c r="A45" s="3" t="s">
        <v>74</v>
      </c>
    </row>
    <row r="46" spans="1:6">
      <c r="A46" s="4" t="s">
        <v>75</v>
      </c>
      <c r="C46" s="5" t="n">
        <v>51678</v>
      </c>
      <c r="D46" s="5" t="n">
        <v>50639</v>
      </c>
      <c r="E46" s="5" t="n">
        <v>102974</v>
      </c>
      <c r="F46" s="5" t="n">
        <v>103314</v>
      </c>
    </row>
    <row r="47" spans="1:6">
      <c r="A47" s="4" t="s">
        <v>76</v>
      </c>
      <c r="C47" s="5" t="n">
        <v>1891</v>
      </c>
      <c r="D47" s="5" t="n">
        <v>1711</v>
      </c>
      <c r="E47" s="5" t="n">
        <v>3751</v>
      </c>
      <c r="F47" s="5" t="n">
        <v>3340</v>
      </c>
    </row>
    <row r="48" spans="1:6">
      <c r="A48" s="4" t="s">
        <v>77</v>
      </c>
      <c r="C48" s="5" t="n">
        <v>7461</v>
      </c>
      <c r="D48" s="5" t="n">
        <v>7241</v>
      </c>
      <c r="E48" s="5" t="n">
        <v>14866</v>
      </c>
      <c r="F48" s="5" t="n">
        <v>14553</v>
      </c>
    </row>
    <row r="49" spans="1:6">
      <c r="A49" s="4" t="s">
        <v>78</v>
      </c>
      <c r="C49" s="5" t="n">
        <v>341</v>
      </c>
      <c r="D49" s="5" t="n">
        <v>340</v>
      </c>
      <c r="E49" s="5" t="n">
        <v>670</v>
      </c>
      <c r="F49" s="5" t="n">
        <v>669</v>
      </c>
    </row>
    <row r="50" spans="1:6">
      <c r="A50" s="4" t="s">
        <v>230</v>
      </c>
      <c r="C50" s="5" t="n">
        <v>2164</v>
      </c>
      <c r="E50" s="5" t="n">
        <v>2164</v>
      </c>
    </row>
    <row r="51" spans="1:6">
      <c r="A51" s="4" t="s">
        <v>80</v>
      </c>
      <c r="C51" s="5" t="n">
        <v>2491</v>
      </c>
      <c r="D51" s="5" t="n">
        <v>2601</v>
      </c>
      <c r="E51" s="5" t="n">
        <v>4869</v>
      </c>
      <c r="F51" s="5" t="n">
        <v>5680</v>
      </c>
    </row>
    <row r="52" spans="1:6">
      <c r="A52" s="4" t="s">
        <v>81</v>
      </c>
      <c r="C52" s="5" t="n">
        <v>-5122</v>
      </c>
      <c r="D52" s="5" t="n">
        <v>-5604</v>
      </c>
      <c r="E52" s="5" t="n">
        <v>-9283</v>
      </c>
      <c r="F52" s="5" t="n">
        <v>-10184</v>
      </c>
    </row>
    <row r="53" spans="1:6">
      <c r="A53" s="3" t="s">
        <v>82</v>
      </c>
    </row>
    <row r="54" spans="1:6">
      <c r="A54" s="4" t="s">
        <v>83</v>
      </c>
      <c r="C54" s="5" t="n">
        <v>-2870</v>
      </c>
      <c r="D54" s="5" t="n">
        <v>-2167</v>
      </c>
      <c r="E54" s="5" t="n">
        <v>-5709</v>
      </c>
      <c r="F54" s="5" t="n">
        <v>-3958</v>
      </c>
    </row>
    <row r="55" spans="1:6">
      <c r="A55" s="4" t="s">
        <v>84</v>
      </c>
      <c r="C55" s="5" t="n">
        <v>767</v>
      </c>
      <c r="D55" s="5" t="n">
        <v>226</v>
      </c>
      <c r="E55" s="5" t="n">
        <v>789</v>
      </c>
      <c r="F55" s="5" t="n">
        <v>331</v>
      </c>
    </row>
    <row r="56" spans="1:6">
      <c r="A56" s="4" t="s">
        <v>85</v>
      </c>
      <c r="C56" s="5" t="n">
        <v>-7225</v>
      </c>
      <c r="D56" s="5" t="n">
        <v>-7545</v>
      </c>
      <c r="E56" s="5" t="n">
        <v>-14203</v>
      </c>
      <c r="F56" s="5" t="n">
        <v>-13811</v>
      </c>
    </row>
    <row r="57" spans="1:6">
      <c r="A57" s="4" t="s">
        <v>86</v>
      </c>
      <c r="C57" s="5" t="n">
        <v>237</v>
      </c>
      <c r="D57" s="5" t="n">
        <v>0</v>
      </c>
      <c r="E57" s="5" t="n">
        <v>237</v>
      </c>
      <c r="F57" s="5" t="n">
        <v>-117</v>
      </c>
    </row>
    <row r="58" spans="1:6">
      <c r="A58" s="4" t="s">
        <v>87</v>
      </c>
      <c r="C58" s="5" t="n">
        <v>-6988</v>
      </c>
      <c r="D58" s="5" t="n">
        <v>-7545</v>
      </c>
      <c r="E58" s="5" t="n">
        <v>-13966</v>
      </c>
      <c r="F58" s="5" t="n">
        <v>-13928</v>
      </c>
    </row>
    <row r="59" spans="1:6">
      <c r="A59" s="4" t="s">
        <v>88</v>
      </c>
      <c r="C59" s="5" t="n">
        <v>0</v>
      </c>
      <c r="D59" s="5" t="n">
        <v>0</v>
      </c>
      <c r="E59" s="5" t="n">
        <v>0</v>
      </c>
      <c r="F59" s="5" t="n">
        <v>0</v>
      </c>
    </row>
    <row r="60" spans="1:6">
      <c r="A60" s="4" t="s">
        <v>89</v>
      </c>
      <c r="C60" s="7" t="n">
        <v>-6988</v>
      </c>
      <c r="D60" s="7" t="n">
        <v>-7545</v>
      </c>
      <c r="E60" s="7" t="n">
        <v>-13966</v>
      </c>
      <c r="F60" s="7" t="n">
        <v>-13928</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69</v>
      </c>
      <c r="D1" s="2" t="s">
        <v>1</v>
      </c>
    </row>
    <row r="2" spans="1:5">
      <c r="B2" s="2" t="s">
        <v>2</v>
      </c>
      <c r="C2" s="2" t="s">
        <v>71</v>
      </c>
      <c r="D2" s="2" t="s">
        <v>2</v>
      </c>
      <c r="E2" s="2" t="s">
        <v>71</v>
      </c>
    </row>
    <row r="3" spans="1:5">
      <c r="A3" s="3" t="s">
        <v>397</v>
      </c>
    </row>
    <row r="4" spans="1:5">
      <c r="A4" s="4" t="s">
        <v>398</v>
      </c>
      <c r="B4" s="7" t="n">
        <v>-17174</v>
      </c>
      <c r="C4" s="7" t="n">
        <v>-15002</v>
      </c>
      <c r="D4" s="7" t="n">
        <v>-32620</v>
      </c>
      <c r="E4" s="7" t="n">
        <v>-28443</v>
      </c>
    </row>
    <row r="5" spans="1:5">
      <c r="A5" s="3" t="s">
        <v>92</v>
      </c>
    </row>
    <row r="6" spans="1:5">
      <c r="A6" s="4" t="s">
        <v>93</v>
      </c>
      <c r="B6" s="5" t="n">
        <v>57</v>
      </c>
      <c r="C6" s="5" t="n">
        <v>78</v>
      </c>
      <c r="D6" s="5" t="n">
        <v>114</v>
      </c>
      <c r="E6" s="5" t="n">
        <v>155</v>
      </c>
    </row>
    <row r="7" spans="1:5">
      <c r="A7" s="4" t="s">
        <v>94</v>
      </c>
      <c r="B7" s="5" t="n">
        <v>57</v>
      </c>
      <c r="C7" s="5" t="n">
        <v>78</v>
      </c>
      <c r="D7" s="5" t="n">
        <v>114</v>
      </c>
      <c r="E7" s="5" t="n">
        <v>155</v>
      </c>
    </row>
    <row r="8" spans="1:5">
      <c r="A8" s="4" t="s">
        <v>95</v>
      </c>
      <c r="B8" s="5" t="n">
        <v>-17117</v>
      </c>
      <c r="C8" s="5" t="n">
        <v>-14924</v>
      </c>
      <c r="D8" s="5" t="n">
        <v>-32506</v>
      </c>
      <c r="E8" s="5" t="n">
        <v>-28288</v>
      </c>
    </row>
    <row r="9" spans="1:5">
      <c r="A9" s="4" t="s">
        <v>96</v>
      </c>
      <c r="B9" s="5" t="n">
        <v>0</v>
      </c>
      <c r="C9" s="5" t="n">
        <v>0</v>
      </c>
      <c r="D9" s="5" t="n">
        <v>0</v>
      </c>
      <c r="E9" s="5" t="n">
        <v>0</v>
      </c>
    </row>
    <row r="10" spans="1:5">
      <c r="A10" s="4" t="s">
        <v>97</v>
      </c>
      <c r="B10" s="5" t="n">
        <v>-17117</v>
      </c>
      <c r="C10" s="5" t="n">
        <v>-14924</v>
      </c>
      <c r="D10" s="5" t="n">
        <v>-32506</v>
      </c>
      <c r="E10" s="5" t="n">
        <v>-28288</v>
      </c>
    </row>
    <row r="11" spans="1:5">
      <c r="A11" s="4" t="s">
        <v>388</v>
      </c>
    </row>
    <row r="12" spans="1:5">
      <c r="A12" s="3" t="s">
        <v>397</v>
      </c>
    </row>
    <row r="13" spans="1:5">
      <c r="A13" s="4" t="s">
        <v>398</v>
      </c>
      <c r="B13" s="5" t="n">
        <v>6988</v>
      </c>
      <c r="C13" s="5" t="n">
        <v>7545</v>
      </c>
      <c r="D13" s="5" t="n">
        <v>13966</v>
      </c>
      <c r="E13" s="5" t="n">
        <v>13928</v>
      </c>
    </row>
    <row r="14" spans="1:5">
      <c r="A14" s="3" t="s">
        <v>92</v>
      </c>
    </row>
    <row r="15" spans="1:5">
      <c r="A15" s="4" t="s">
        <v>95</v>
      </c>
      <c r="B15" s="5" t="n">
        <v>6988</v>
      </c>
      <c r="C15" s="5" t="n">
        <v>7545</v>
      </c>
      <c r="D15" s="5" t="n">
        <v>13966</v>
      </c>
      <c r="E15" s="5" t="n">
        <v>13928</v>
      </c>
    </row>
    <row r="16" spans="1:5">
      <c r="A16" s="4" t="s">
        <v>96</v>
      </c>
      <c r="B16" s="5" t="n">
        <v>0</v>
      </c>
      <c r="C16" s="5" t="n">
        <v>0</v>
      </c>
      <c r="D16" s="5" t="n">
        <v>0</v>
      </c>
      <c r="E16" s="5" t="n">
        <v>0</v>
      </c>
    </row>
    <row r="17" spans="1:5">
      <c r="A17" s="4" t="s">
        <v>97</v>
      </c>
      <c r="B17" s="5" t="n">
        <v>6988</v>
      </c>
      <c r="C17" s="5" t="n">
        <v>7545</v>
      </c>
      <c r="D17" s="5" t="n">
        <v>13966</v>
      </c>
      <c r="E17" s="5" t="n">
        <v>13928</v>
      </c>
    </row>
    <row r="18" spans="1:5">
      <c r="A18" s="4" t="s">
        <v>390</v>
      </c>
    </row>
    <row r="19" spans="1:5">
      <c r="A19" s="3" t="s">
        <v>397</v>
      </c>
    </row>
    <row r="20" spans="1:5">
      <c r="A20" s="4" t="s">
        <v>398</v>
      </c>
      <c r="B20" s="5" t="n">
        <v>-17174</v>
      </c>
      <c r="C20" s="5" t="n">
        <v>-15002</v>
      </c>
      <c r="D20" s="5" t="n">
        <v>-32620</v>
      </c>
      <c r="E20" s="5" t="n">
        <v>-28443</v>
      </c>
    </row>
    <row r="21" spans="1:5">
      <c r="A21" s="3" t="s">
        <v>92</v>
      </c>
    </row>
    <row r="22" spans="1:5">
      <c r="A22" s="4" t="s">
        <v>95</v>
      </c>
      <c r="B22" s="5" t="n">
        <v>-17174</v>
      </c>
      <c r="C22" s="5" t="n">
        <v>-15002</v>
      </c>
      <c r="D22" s="5" t="n">
        <v>-32620</v>
      </c>
      <c r="E22" s="5" t="n">
        <v>-28443</v>
      </c>
    </row>
    <row r="23" spans="1:5">
      <c r="A23" s="4" t="s">
        <v>96</v>
      </c>
      <c r="B23" s="5" t="n">
        <v>0</v>
      </c>
      <c r="C23" s="5" t="n">
        <v>0</v>
      </c>
      <c r="D23" s="5" t="n">
        <v>0</v>
      </c>
      <c r="E23" s="5" t="n">
        <v>0</v>
      </c>
    </row>
    <row r="24" spans="1:5">
      <c r="A24" s="4" t="s">
        <v>97</v>
      </c>
      <c r="B24" s="5" t="n">
        <v>-17174</v>
      </c>
      <c r="C24" s="5" t="n">
        <v>-15002</v>
      </c>
      <c r="D24" s="5" t="n">
        <v>-32620</v>
      </c>
      <c r="E24" s="5" t="n">
        <v>-28443</v>
      </c>
    </row>
    <row r="25" spans="1:5">
      <c r="A25" s="4" t="s">
        <v>392</v>
      </c>
    </row>
    <row r="26" spans="1:5">
      <c r="A26" s="3" t="s">
        <v>397</v>
      </c>
    </row>
    <row r="27" spans="1:5">
      <c r="A27" s="4" t="s">
        <v>398</v>
      </c>
      <c r="B27" s="5" t="n">
        <v>-6988</v>
      </c>
      <c r="C27" s="5" t="n">
        <v>-7545</v>
      </c>
      <c r="D27" s="5" t="n">
        <v>-13966</v>
      </c>
      <c r="E27" s="5" t="n">
        <v>-13928</v>
      </c>
    </row>
    <row r="28" spans="1:5">
      <c r="A28" s="3" t="s">
        <v>92</v>
      </c>
    </row>
    <row r="29" spans="1:5">
      <c r="A29" s="4" t="s">
        <v>93</v>
      </c>
      <c r="B29" s="5" t="n">
        <v>57</v>
      </c>
      <c r="C29" s="5" t="n">
        <v>78</v>
      </c>
      <c r="D29" s="5" t="n">
        <v>114</v>
      </c>
      <c r="E29" s="5" t="n">
        <v>155</v>
      </c>
    </row>
    <row r="30" spans="1:5">
      <c r="A30" s="4" t="s">
        <v>94</v>
      </c>
      <c r="B30" s="5" t="n">
        <v>57</v>
      </c>
      <c r="C30" s="5" t="n">
        <v>78</v>
      </c>
      <c r="D30" s="5" t="n">
        <v>114</v>
      </c>
      <c r="E30" s="5" t="n">
        <v>155</v>
      </c>
    </row>
    <row r="31" spans="1:5">
      <c r="A31" s="4" t="s">
        <v>95</v>
      </c>
      <c r="B31" s="5" t="n">
        <v>-6931</v>
      </c>
      <c r="C31" s="5" t="n">
        <v>-7467</v>
      </c>
      <c r="D31" s="5" t="n">
        <v>-13852</v>
      </c>
      <c r="E31" s="5" t="n">
        <v>-13773</v>
      </c>
    </row>
    <row r="32" spans="1:5">
      <c r="A32" s="4" t="s">
        <v>96</v>
      </c>
      <c r="B32" s="5" t="n">
        <v>0</v>
      </c>
      <c r="C32" s="5" t="n">
        <v>0</v>
      </c>
      <c r="D32" s="5" t="n">
        <v>0</v>
      </c>
      <c r="E32" s="5" t="n">
        <v>0</v>
      </c>
    </row>
    <row r="33" spans="1:5">
      <c r="A33" s="4" t="s">
        <v>97</v>
      </c>
      <c r="B33" s="7" t="n">
        <v>-6931</v>
      </c>
      <c r="C33" s="7" t="n">
        <v>-7467</v>
      </c>
      <c r="D33" s="7" t="n">
        <v>-13852</v>
      </c>
      <c r="E33" s="7" t="n">
        <v>-137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9</v>
      </c>
      <c r="B1" s="2" t="s">
        <v>69</v>
      </c>
      <c r="C1" s="2" t="s">
        <v>1</v>
      </c>
    </row>
    <row r="2" spans="1:4">
      <c r="B2" s="2" t="s">
        <v>220</v>
      </c>
      <c r="C2" s="2" t="s">
        <v>2</v>
      </c>
      <c r="D2" s="2" t="s">
        <v>71</v>
      </c>
    </row>
    <row r="3" spans="1:4">
      <c r="A3" s="3" t="s">
        <v>120</v>
      </c>
    </row>
    <row r="4" spans="1:4">
      <c r="A4" s="4" t="s">
        <v>400</v>
      </c>
      <c r="C4" s="7" t="n">
        <v>-4798</v>
      </c>
      <c r="D4" s="7" t="n">
        <v>-7919</v>
      </c>
    </row>
    <row r="5" spans="1:4">
      <c r="A5" s="3" t="s">
        <v>139</v>
      </c>
    </row>
    <row r="6" spans="1:4">
      <c r="A6" s="4" t="s">
        <v>140</v>
      </c>
      <c r="C6" s="5" t="n">
        <v>-5337</v>
      </c>
      <c r="D6" s="5" t="n">
        <v>-1593</v>
      </c>
    </row>
    <row r="7" spans="1:4">
      <c r="A7" s="4" t="s">
        <v>141</v>
      </c>
      <c r="C7" s="5" t="n">
        <v>1504</v>
      </c>
      <c r="D7" s="5" t="n">
        <v>0</v>
      </c>
    </row>
    <row r="8" spans="1:4">
      <c r="A8" s="4" t="s">
        <v>295</v>
      </c>
      <c r="B8" s="7" t="n">
        <v>500</v>
      </c>
    </row>
    <row r="9" spans="1:4">
      <c r="A9" s="4" t="s">
        <v>142</v>
      </c>
      <c r="C9" s="5" t="n">
        <v>-3833</v>
      </c>
      <c r="D9" s="5" t="n">
        <v>-1593</v>
      </c>
    </row>
    <row r="10" spans="1:4">
      <c r="A10" s="3" t="s">
        <v>143</v>
      </c>
    </row>
    <row r="11" spans="1:4">
      <c r="A11" s="4" t="s">
        <v>144</v>
      </c>
      <c r="C11" s="5" t="n">
        <v>-451</v>
      </c>
      <c r="D11" s="5" t="n">
        <v>-1265</v>
      </c>
    </row>
    <row r="12" spans="1:4">
      <c r="A12" s="4" t="s">
        <v>401</v>
      </c>
      <c r="C12" s="5" t="n">
        <v>-5162</v>
      </c>
      <c r="D12" s="5" t="n">
        <v>-3948</v>
      </c>
    </row>
    <row r="13" spans="1:4">
      <c r="A13" s="4" t="s">
        <v>146</v>
      </c>
      <c r="C13" s="5" t="n">
        <v>-5613</v>
      </c>
      <c r="D13" s="5" t="n">
        <v>-5213</v>
      </c>
    </row>
    <row r="14" spans="1:4">
      <c r="A14" s="4" t="s">
        <v>147</v>
      </c>
      <c r="C14" s="5" t="n">
        <v>-14244</v>
      </c>
      <c r="D14" s="5" t="n">
        <v>-14725</v>
      </c>
    </row>
    <row r="15" spans="1:4">
      <c r="A15" s="4" t="s">
        <v>148</v>
      </c>
      <c r="C15" s="5" t="n">
        <v>57505</v>
      </c>
    </row>
    <row r="16" spans="1:4">
      <c r="A16" s="4" t="s">
        <v>148</v>
      </c>
      <c r="C16" s="5" t="n">
        <v>43261</v>
      </c>
    </row>
    <row r="17" spans="1:4">
      <c r="A17" s="4" t="s">
        <v>390</v>
      </c>
    </row>
    <row r="18" spans="1:4">
      <c r="A18" s="3" t="s">
        <v>120</v>
      </c>
    </row>
    <row r="19" spans="1:4">
      <c r="A19" s="4" t="s">
        <v>400</v>
      </c>
      <c r="C19" s="5" t="n">
        <v>-5159</v>
      </c>
      <c r="D19" s="5" t="n">
        <v>-13560</v>
      </c>
    </row>
    <row r="20" spans="1:4">
      <c r="A20" s="3" t="s">
        <v>139</v>
      </c>
    </row>
    <row r="21" spans="1:4">
      <c r="A21" s="4" t="s">
        <v>140</v>
      </c>
      <c r="C21" s="5" t="n">
        <v>-275</v>
      </c>
      <c r="D21" s="5" t="n">
        <v>-386</v>
      </c>
    </row>
    <row r="22" spans="1:4">
      <c r="A22" s="4" t="s">
        <v>142</v>
      </c>
      <c r="C22" s="5" t="n">
        <v>-275</v>
      </c>
      <c r="D22" s="5" t="n">
        <v>-386</v>
      </c>
    </row>
    <row r="23" spans="1:4">
      <c r="A23" s="3" t="s">
        <v>143</v>
      </c>
    </row>
    <row r="24" spans="1:4">
      <c r="A24" s="4" t="s">
        <v>402</v>
      </c>
      <c r="C24" s="5" t="n">
        <v>5434</v>
      </c>
      <c r="D24" s="5" t="n">
        <v>13946</v>
      </c>
    </row>
    <row r="25" spans="1:4">
      <c r="A25" s="4" t="s">
        <v>146</v>
      </c>
      <c r="C25" s="5" t="n">
        <v>5434</v>
      </c>
      <c r="D25" s="5" t="n">
        <v>13946</v>
      </c>
    </row>
    <row r="26" spans="1:4">
      <c r="A26" s="4" t="s">
        <v>392</v>
      </c>
    </row>
    <row r="27" spans="1:4">
      <c r="A27" s="3" t="s">
        <v>120</v>
      </c>
    </row>
    <row r="28" spans="1:4">
      <c r="A28" s="4" t="s">
        <v>400</v>
      </c>
      <c r="C28" s="5" t="n">
        <v>361</v>
      </c>
      <c r="D28" s="5" t="n">
        <v>5641</v>
      </c>
    </row>
    <row r="29" spans="1:4">
      <c r="A29" s="3" t="s">
        <v>139</v>
      </c>
    </row>
    <row r="30" spans="1:4">
      <c r="A30" s="4" t="s">
        <v>140</v>
      </c>
      <c r="C30" s="5" t="n">
        <v>-5062</v>
      </c>
      <c r="D30" s="5" t="n">
        <v>-1207</v>
      </c>
    </row>
    <row r="31" spans="1:4">
      <c r="A31" s="4" t="s">
        <v>141</v>
      </c>
      <c r="C31" s="5" t="n">
        <v>1504</v>
      </c>
      <c r="D31" s="5" t="n">
        <v>0</v>
      </c>
    </row>
    <row r="32" spans="1:4">
      <c r="A32" s="4" t="s">
        <v>142</v>
      </c>
      <c r="C32" s="5" t="n">
        <v>-3558</v>
      </c>
      <c r="D32" s="5" t="n">
        <v>-1207</v>
      </c>
    </row>
    <row r="33" spans="1:4">
      <c r="A33" s="3" t="s">
        <v>143</v>
      </c>
    </row>
    <row r="34" spans="1:4">
      <c r="A34" s="4" t="s">
        <v>144</v>
      </c>
      <c r="C34" s="5" t="n">
        <v>-451</v>
      </c>
      <c r="D34" s="5" t="n">
        <v>-1265</v>
      </c>
    </row>
    <row r="35" spans="1:4">
      <c r="A35" s="4" t="s">
        <v>401</v>
      </c>
      <c r="C35" s="5" t="n">
        <v>-5162</v>
      </c>
      <c r="D35" s="5" t="n">
        <v>-3948</v>
      </c>
    </row>
    <row r="36" spans="1:4">
      <c r="A36" s="4" t="s">
        <v>402</v>
      </c>
      <c r="C36" s="5" t="n">
        <v>-5434</v>
      </c>
      <c r="D36" s="5" t="n">
        <v>-13946</v>
      </c>
    </row>
    <row r="37" spans="1:4">
      <c r="A37" s="4" t="s">
        <v>146</v>
      </c>
      <c r="C37" s="5" t="n">
        <v>-11047</v>
      </c>
      <c r="D37" s="5" t="n">
        <v>-19159</v>
      </c>
    </row>
    <row r="38" spans="1:4">
      <c r="A38" s="4" t="s">
        <v>147</v>
      </c>
      <c r="C38" s="5" t="n">
        <v>-14244</v>
      </c>
      <c r="D38" s="7" t="n">
        <v>-14725</v>
      </c>
    </row>
    <row r="39" spans="1:4">
      <c r="A39" s="4" t="s">
        <v>148</v>
      </c>
      <c r="C39" s="5" t="n">
        <v>57505</v>
      </c>
    </row>
    <row r="40" spans="1:4">
      <c r="A40" s="4" t="s">
        <v>148</v>
      </c>
      <c r="C40" s="7" t="n">
        <v>4326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405</v>
      </c>
    </row>
    <row r="3" spans="1:2">
      <c r="A3" s="4" t="s">
        <v>259</v>
      </c>
      <c r="B3" s="4" t="s">
        <v>260</v>
      </c>
    </row>
    <row r="4" spans="1:2">
      <c r="A4" s="4" t="s">
        <v>261</v>
      </c>
      <c r="B4" s="7" t="n">
        <v>16413</v>
      </c>
    </row>
    <row r="5" spans="1:2">
      <c r="A5" s="4" t="s">
        <v>406</v>
      </c>
    </row>
    <row r="6" spans="1:2">
      <c r="A6" s="3" t="s">
        <v>405</v>
      </c>
    </row>
    <row r="7" spans="1:2">
      <c r="A7" s="4" t="s">
        <v>263</v>
      </c>
      <c r="B7" s="4" t="s">
        <v>2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s>
  <sheetData>
    <row r="1" spans="1:7">
      <c r="A1" s="1" t="s">
        <v>407</v>
      </c>
      <c r="B1" s="2" t="s">
        <v>1</v>
      </c>
    </row>
    <row r="2" spans="1:7">
      <c r="B2" s="2" t="s">
        <v>2</v>
      </c>
      <c r="C2" s="2" t="s">
        <v>237</v>
      </c>
      <c r="D2" s="2" t="s">
        <v>23</v>
      </c>
      <c r="E2" s="2" t="s">
        <v>384</v>
      </c>
      <c r="F2" s="2" t="s">
        <v>385</v>
      </c>
      <c r="G2" s="2" t="s">
        <v>386</v>
      </c>
    </row>
    <row r="3" spans="1:7">
      <c r="A3" s="3" t="s">
        <v>408</v>
      </c>
    </row>
    <row r="4" spans="1:7">
      <c r="A4" s="4" t="s">
        <v>25</v>
      </c>
      <c r="B4" s="7" t="n">
        <v>43261</v>
      </c>
      <c r="D4" s="7" t="n">
        <v>57505</v>
      </c>
      <c r="E4" s="7" t="n">
        <v>52892</v>
      </c>
      <c r="F4" s="7" t="n">
        <v>52892</v>
      </c>
      <c r="G4" s="7" t="n">
        <v>67617</v>
      </c>
    </row>
    <row r="5" spans="1:7">
      <c r="A5" s="4" t="s">
        <v>240</v>
      </c>
      <c r="B5" s="7" t="n">
        <v>12729</v>
      </c>
      <c r="C5" s="7" t="n">
        <v>11750</v>
      </c>
      <c r="D5" s="7" t="n">
        <v>979</v>
      </c>
    </row>
    <row r="6" spans="1:7">
      <c r="A6" s="4" t="s">
        <v>409</v>
      </c>
      <c r="B6" s="4" t="s">
        <v>410</v>
      </c>
    </row>
    <row r="7" spans="1:7">
      <c r="A7" s="4" t="s">
        <v>411</v>
      </c>
      <c r="B7" s="4" t="s">
        <v>412</v>
      </c>
    </row>
    <row r="8" spans="1:7">
      <c r="A8" s="4" t="s">
        <v>413</v>
      </c>
      <c r="B8" s="7" t="n">
        <v>1672</v>
      </c>
    </row>
    <row r="9" spans="1:7">
      <c r="A9" s="4" t="s">
        <v>414</v>
      </c>
      <c r="B9" s="7" t="n">
        <v>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98</v>
      </c>
      <c r="B1" s="2" t="s">
        <v>69</v>
      </c>
      <c r="D1" s="2" t="s">
        <v>1</v>
      </c>
    </row>
    <row r="2" spans="1:4">
      <c r="B2" s="2" t="s">
        <v>2</v>
      </c>
      <c r="C2" s="2" t="s">
        <v>71</v>
      </c>
      <c r="D2" s="2" t="s">
        <v>2</v>
      </c>
    </row>
    <row r="3" spans="1:4">
      <c r="A3" s="3" t="s">
        <v>91</v>
      </c>
    </row>
    <row r="4" spans="1:4">
      <c r="A4" s="4" t="s">
        <v>99</v>
      </c>
      <c r="B4" s="7" t="n">
        <v>0</v>
      </c>
      <c r="C4" s="7" t="n">
        <v>0</v>
      </c>
      <c r="D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6"/>
    <col customWidth="1" max="6" min="6" width="29"/>
    <col customWidth="1" max="7" min="7" width="46"/>
    <col customWidth="1" max="8" min="8" width="36"/>
  </cols>
  <sheetData>
    <row r="1" spans="1:8">
      <c r="A1" s="1" t="s">
        <v>100</v>
      </c>
      <c r="B1" s="2" t="s">
        <v>101</v>
      </c>
      <c r="C1" s="2" t="s">
        <v>102</v>
      </c>
      <c r="D1" s="2" t="s">
        <v>103</v>
      </c>
      <c r="E1" s="2" t="s">
        <v>104</v>
      </c>
      <c r="F1" s="2" t="s">
        <v>105</v>
      </c>
      <c r="G1" s="2" t="s">
        <v>106</v>
      </c>
      <c r="H1" s="2" t="s">
        <v>107</v>
      </c>
    </row>
    <row r="2" spans="1:8">
      <c r="A2" s="4" t="s">
        <v>108</v>
      </c>
      <c r="B2" s="7" t="n">
        <v>-93807</v>
      </c>
      <c r="C2" s="7" t="n">
        <v>219</v>
      </c>
      <c r="D2" s="7" t="n">
        <v>0</v>
      </c>
      <c r="E2" s="7" t="n">
        <v>238675</v>
      </c>
      <c r="F2" s="7" t="n">
        <v>-331164</v>
      </c>
      <c r="G2" s="7" t="n">
        <v>-1560</v>
      </c>
      <c r="H2" s="7" t="n">
        <v>23</v>
      </c>
    </row>
    <row r="3" spans="1:8">
      <c r="A3" s="4" t="s">
        <v>109</v>
      </c>
      <c r="B3" s="5" t="n">
        <v>21853224</v>
      </c>
      <c r="C3" s="5" t="n">
        <v>21883224</v>
      </c>
    </row>
    <row r="4" spans="1:8">
      <c r="A4" s="3" t="s">
        <v>110</v>
      </c>
    </row>
    <row r="5" spans="1:8">
      <c r="A5" s="4" t="s">
        <v>87</v>
      </c>
      <c r="B5" s="7" t="n">
        <v>-32620</v>
      </c>
      <c r="F5" s="5" t="n">
        <v>-32620</v>
      </c>
    </row>
    <row r="6" spans="1:8">
      <c r="A6" s="4" t="s">
        <v>111</v>
      </c>
      <c r="B6" s="5" t="n">
        <v>6</v>
      </c>
      <c r="E6" s="5" t="n">
        <v>6</v>
      </c>
    </row>
    <row r="7" spans="1:8">
      <c r="A7" s="4" t="s">
        <v>93</v>
      </c>
      <c r="B7" s="5" t="n">
        <v>114</v>
      </c>
      <c r="G7" s="5" t="n">
        <v>114</v>
      </c>
    </row>
    <row r="8" spans="1:8">
      <c r="A8" s="4" t="s">
        <v>112</v>
      </c>
      <c r="B8" s="7" t="n">
        <v>-126307</v>
      </c>
      <c r="C8" s="7" t="n">
        <v>219</v>
      </c>
      <c r="D8" s="7" t="n">
        <v>0</v>
      </c>
      <c r="E8" s="7" t="n">
        <v>238681</v>
      </c>
      <c r="F8" s="7" t="n">
        <v>-363784</v>
      </c>
      <c r="G8" s="7" t="n">
        <v>-1446</v>
      </c>
      <c r="H8" s="7" t="n">
        <v>23</v>
      </c>
    </row>
    <row r="9" spans="1:8">
      <c r="A9" s="4" t="s">
        <v>113</v>
      </c>
      <c r="B9" s="5" t="n">
        <v>21883224</v>
      </c>
      <c r="C9" s="5" t="n">
        <v>218832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114</v>
      </c>
      <c r="B1" s="2" t="s">
        <v>1</v>
      </c>
    </row>
    <row r="2" spans="1:2">
      <c r="B2" s="2" t="s">
        <v>115</v>
      </c>
    </row>
    <row r="3" spans="1:2">
      <c r="A3" s="4" t="s">
        <v>99</v>
      </c>
      <c r="B3" s="7" t="n">
        <v>0</v>
      </c>
    </row>
    <row r="4" spans="1:2">
      <c r="A4" s="4" t="s">
        <v>106</v>
      </c>
    </row>
    <row r="5" spans="1:2">
      <c r="A5" s="4" t="s">
        <v>99</v>
      </c>
      <c r="B5"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1</v>
      </c>
    </row>
    <row r="3" spans="1:3">
      <c r="A3" s="3" t="s">
        <v>117</v>
      </c>
    </row>
    <row r="4" spans="1:3">
      <c r="A4" s="4" t="s">
        <v>118</v>
      </c>
      <c r="B4" s="7" t="n">
        <v>22243</v>
      </c>
      <c r="C4" s="7" t="n">
        <v>16413</v>
      </c>
    </row>
    <row r="5" spans="1:3">
      <c r="A5" s="4" t="s">
        <v>119</v>
      </c>
      <c r="B5" s="5" t="n">
        <v>-10542</v>
      </c>
    </row>
    <row r="6" spans="1:3">
      <c r="A6" s="3" t="s">
        <v>120</v>
      </c>
    </row>
    <row r="7" spans="1:3">
      <c r="A7" s="4" t="s">
        <v>87</v>
      </c>
      <c r="B7" s="5" t="n">
        <v>-32620</v>
      </c>
      <c r="C7" s="5" t="n">
        <v>-28443</v>
      </c>
    </row>
    <row r="8" spans="1:3">
      <c r="A8" s="3" t="s">
        <v>121</v>
      </c>
    </row>
    <row r="9" spans="1:3">
      <c r="A9" s="4" t="s">
        <v>122</v>
      </c>
      <c r="B9" s="5" t="n">
        <v>6</v>
      </c>
      <c r="C9" s="5" t="n">
        <v>-25</v>
      </c>
    </row>
    <row r="10" spans="1:3">
      <c r="A10" s="4" t="s">
        <v>123</v>
      </c>
      <c r="B10" s="5" t="n">
        <v>0</v>
      </c>
      <c r="C10" s="5" t="n">
        <v>-64</v>
      </c>
    </row>
    <row r="11" spans="1:3">
      <c r="A11" s="4" t="s">
        <v>124</v>
      </c>
      <c r="B11" s="5" t="n">
        <v>-720</v>
      </c>
      <c r="C11" s="5" t="n">
        <v>0</v>
      </c>
    </row>
    <row r="12" spans="1:3">
      <c r="A12" s="4" t="s">
        <v>125</v>
      </c>
      <c r="B12" s="5" t="n">
        <v>525</v>
      </c>
      <c r="C12" s="5" t="n">
        <v>465</v>
      </c>
    </row>
    <row r="13" spans="1:3">
      <c r="A13" s="4" t="s">
        <v>126</v>
      </c>
      <c r="B13" s="5" t="n">
        <v>736</v>
      </c>
      <c r="C13" s="5" t="n">
        <v>827</v>
      </c>
    </row>
    <row r="14" spans="1:3">
      <c r="A14" s="4" t="s">
        <v>127</v>
      </c>
      <c r="B14" s="5" t="n">
        <v>15320</v>
      </c>
      <c r="C14" s="5" t="n">
        <v>15158</v>
      </c>
    </row>
    <row r="15" spans="1:3">
      <c r="A15" s="4" t="s">
        <v>78</v>
      </c>
      <c r="B15" s="5" t="n">
        <v>670</v>
      </c>
      <c r="C15" s="5" t="n">
        <v>669</v>
      </c>
    </row>
    <row r="16" spans="1:3">
      <c r="A16" s="4" t="s">
        <v>128</v>
      </c>
      <c r="B16" s="5" t="n">
        <v>3382</v>
      </c>
      <c r="C16" s="5" t="n">
        <v>3381</v>
      </c>
    </row>
    <row r="17" spans="1:3">
      <c r="A17" s="4" t="s">
        <v>129</v>
      </c>
      <c r="B17" s="5" t="n">
        <v>1336</v>
      </c>
      <c r="C17" s="5" t="n">
        <v>6456</v>
      </c>
    </row>
    <row r="18" spans="1:3">
      <c r="A18" s="4" t="s">
        <v>130</v>
      </c>
      <c r="B18" s="5" t="n">
        <v>11750</v>
      </c>
      <c r="C18" s="5" t="n">
        <v>8</v>
      </c>
    </row>
    <row r="19" spans="1:3">
      <c r="A19" s="3" t="s">
        <v>131</v>
      </c>
    </row>
    <row r="20" spans="1:3">
      <c r="A20" s="4" t="s">
        <v>132</v>
      </c>
      <c r="B20" s="5" t="n">
        <v>-1480</v>
      </c>
      <c r="C20" s="5" t="n">
        <v>-250</v>
      </c>
    </row>
    <row r="21" spans="1:3">
      <c r="A21" s="4" t="s">
        <v>133</v>
      </c>
      <c r="B21" s="5" t="n">
        <v>-117</v>
      </c>
      <c r="C21" s="5" t="n">
        <v>4072</v>
      </c>
    </row>
    <row r="22" spans="1:3">
      <c r="A22" s="4" t="s">
        <v>134</v>
      </c>
      <c r="B22" s="5" t="n">
        <v>-2150</v>
      </c>
      <c r="C22" s="5" t="n">
        <v>-1284</v>
      </c>
    </row>
    <row r="23" spans="1:3">
      <c r="A23" s="4" t="s">
        <v>135</v>
      </c>
      <c r="B23" s="5" t="n">
        <v>392</v>
      </c>
      <c r="C23" s="5" t="n">
        <v>-506</v>
      </c>
    </row>
    <row r="24" spans="1:3">
      <c r="A24" s="4" t="s">
        <v>136</v>
      </c>
      <c r="B24" s="5" t="n">
        <v>-2472</v>
      </c>
      <c r="C24" s="5" t="n">
        <v>-8946</v>
      </c>
    </row>
    <row r="25" spans="1:3">
      <c r="A25" s="4" t="s">
        <v>137</v>
      </c>
      <c r="B25" s="5" t="n">
        <v>644</v>
      </c>
      <c r="C25" s="5" t="n">
        <v>563</v>
      </c>
    </row>
    <row r="26" spans="1:3">
      <c r="A26" s="4" t="s">
        <v>138</v>
      </c>
      <c r="B26" s="5" t="n">
        <v>-4798</v>
      </c>
      <c r="C26" s="5" t="n">
        <v>-7919</v>
      </c>
    </row>
    <row r="27" spans="1:3">
      <c r="A27" s="3" t="s">
        <v>139</v>
      </c>
    </row>
    <row r="28" spans="1:3">
      <c r="A28" s="4" t="s">
        <v>140</v>
      </c>
      <c r="B28" s="5" t="n">
        <v>-5337</v>
      </c>
      <c r="C28" s="5" t="n">
        <v>-1593</v>
      </c>
    </row>
    <row r="29" spans="1:3">
      <c r="A29" s="4" t="s">
        <v>141</v>
      </c>
      <c r="B29" s="5" t="n">
        <v>1504</v>
      </c>
      <c r="C29" s="5" t="n">
        <v>0</v>
      </c>
    </row>
    <row r="30" spans="1:3">
      <c r="A30" s="4" t="s">
        <v>142</v>
      </c>
      <c r="B30" s="5" t="n">
        <v>-3833</v>
      </c>
      <c r="C30" s="5" t="n">
        <v>-1593</v>
      </c>
    </row>
    <row r="31" spans="1:3">
      <c r="A31" s="3" t="s">
        <v>143</v>
      </c>
    </row>
    <row r="32" spans="1:3">
      <c r="A32" s="4" t="s">
        <v>144</v>
      </c>
      <c r="B32" s="5" t="n">
        <v>-451</v>
      </c>
      <c r="C32" s="5" t="n">
        <v>-1265</v>
      </c>
    </row>
    <row r="33" spans="1:3">
      <c r="A33" s="4" t="s">
        <v>145</v>
      </c>
      <c r="B33" s="5" t="n">
        <v>-5162</v>
      </c>
      <c r="C33" s="5" t="n">
        <v>-3948</v>
      </c>
    </row>
    <row r="34" spans="1:3">
      <c r="A34" s="4" t="s">
        <v>146</v>
      </c>
      <c r="B34" s="5" t="n">
        <v>-5613</v>
      </c>
      <c r="C34" s="5" t="n">
        <v>-5213</v>
      </c>
    </row>
    <row r="35" spans="1:3">
      <c r="A35" s="4" t="s">
        <v>147</v>
      </c>
      <c r="B35" s="5" t="n">
        <v>-14244</v>
      </c>
      <c r="C35" s="5" t="n">
        <v>-14725</v>
      </c>
    </row>
    <row r="36" spans="1:3">
      <c r="A36" s="4" t="s">
        <v>148</v>
      </c>
      <c r="B36" s="5" t="n">
        <v>57505</v>
      </c>
    </row>
    <row r="37" spans="1:3">
      <c r="A37" s="4" t="s">
        <v>148</v>
      </c>
      <c r="B37" s="5" t="n">
        <v>43261</v>
      </c>
    </row>
    <row r="38" spans="1:3">
      <c r="A38" s="3" t="s">
        <v>149</v>
      </c>
    </row>
    <row r="39" spans="1:3">
      <c r="A39" s="4" t="s">
        <v>150</v>
      </c>
      <c r="B39" s="7" t="n">
        <v>150</v>
      </c>
      <c r="C39" s="7" t="n">
        <v>88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0:15:50Z</dcterms:created>
  <dcterms:modified xmlns:dcterms="http://purl.org/dc/terms/" xmlns:xsi="http://www.w3.org/2001/XMLSchema-instance" xsi:type="dcterms:W3CDTF">2017-08-11T10:15:50Z</dcterms:modified>
</cp:coreProperties>
</file>